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THE COMPANY AND ITS SIGNIFICANT" sheetId="6" state="visible" r:id="rId6"/>
    <sheet xmlns:r="http://schemas.openxmlformats.org/officeDocument/2006/relationships" name="INVENTORIES" sheetId="7" state="visible" r:id="rId7"/>
    <sheet xmlns:r="http://schemas.openxmlformats.org/officeDocument/2006/relationships" name="STOCK BASED COMPENSATION" sheetId="8" state="visible" r:id="rId8"/>
    <sheet xmlns:r="http://schemas.openxmlformats.org/officeDocument/2006/relationships" name="EARNINGS PER SHARE" sheetId="9" state="visible" r:id="rId9"/>
    <sheet xmlns:r="http://schemas.openxmlformats.org/officeDocument/2006/relationships" name="EQUITY TRANSACTIONS" sheetId="10" state="visible" r:id="rId10"/>
    <sheet xmlns:r="http://schemas.openxmlformats.org/officeDocument/2006/relationships" name="SIGNIFICANT CUSTOMERS, CONCENTR"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THE COMPANY AND ITS SIGNIFICA_2" sheetId="15" state="visible" r:id="rId15"/>
    <sheet xmlns:r="http://schemas.openxmlformats.org/officeDocument/2006/relationships" name="INVENTORIES (Tables)" sheetId="16" state="visible" r:id="rId16"/>
    <sheet xmlns:r="http://schemas.openxmlformats.org/officeDocument/2006/relationships" name="STOCK BASED COMPENSATION (Table" sheetId="17" state="visible" r:id="rId17"/>
    <sheet xmlns:r="http://schemas.openxmlformats.org/officeDocument/2006/relationships" name="EARNINGS PER SHARE (Tables)" sheetId="18" state="visible" r:id="rId18"/>
    <sheet xmlns:r="http://schemas.openxmlformats.org/officeDocument/2006/relationships" name="SIGNIFICANT CUSTOMERS, CONCEN_2" sheetId="19" state="visible" r:id="rId19"/>
    <sheet xmlns:r="http://schemas.openxmlformats.org/officeDocument/2006/relationships" name="RELATED PARTY TRANSACTIONS (Tab" sheetId="20" state="visible" r:id="rId20"/>
    <sheet xmlns:r="http://schemas.openxmlformats.org/officeDocument/2006/relationships" name="COMMITMENTS AND CONTINGENCIES (" sheetId="21" state="visible" r:id="rId21"/>
    <sheet xmlns:r="http://schemas.openxmlformats.org/officeDocument/2006/relationships" name="THE COMPANY AND ITS SIGNIFICA_3" sheetId="22" state="visible" r:id="rId22"/>
    <sheet xmlns:r="http://schemas.openxmlformats.org/officeDocument/2006/relationships" name="THE COMPANY AND ITS SIGNIFICA_4" sheetId="23" state="visible" r:id="rId23"/>
    <sheet xmlns:r="http://schemas.openxmlformats.org/officeDocument/2006/relationships" name="INVENTORIES (Details)" sheetId="24" state="visible" r:id="rId24"/>
    <sheet xmlns:r="http://schemas.openxmlformats.org/officeDocument/2006/relationships" name="STOCK BASED COMPENSATION - Rest" sheetId="25" state="visible" r:id="rId25"/>
    <sheet xmlns:r="http://schemas.openxmlformats.org/officeDocument/2006/relationships" name="STOCK BASED COMPENSATION - Stoc" sheetId="26" state="visible" r:id="rId26"/>
    <sheet xmlns:r="http://schemas.openxmlformats.org/officeDocument/2006/relationships" name="EARNINGS PER SHARE (Details)" sheetId="27" state="visible" r:id="rId27"/>
    <sheet xmlns:r="http://schemas.openxmlformats.org/officeDocument/2006/relationships" name="EQUITY TRANSACTIONS (Details)" sheetId="28" state="visible" r:id="rId28"/>
    <sheet xmlns:r="http://schemas.openxmlformats.org/officeDocument/2006/relationships" name="SIGNIFICANT CUSTOMERS, CONCEN_3" sheetId="29" state="visible" r:id="rId29"/>
    <sheet xmlns:r="http://schemas.openxmlformats.org/officeDocument/2006/relationships" name="RELATED PARTY TRANSACTIONS (Det" sheetId="30" state="visible" r:id="rId30"/>
    <sheet xmlns:r="http://schemas.openxmlformats.org/officeDocument/2006/relationships" name="INCOME TAXES (Details)"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Document and Entity Information</t>
        </is>
      </c>
    </row>
    <row r="4">
      <c r="A4" s="4" t="inlineStr">
        <is>
          <t>Entity Registrant Name</t>
        </is>
      </c>
      <c r="B4" s="4" t="inlineStr">
        <is>
          <t>INTERLINK ELECTRONICS INC</t>
        </is>
      </c>
    </row>
    <row r="5">
      <c r="A5" s="4" t="inlineStr">
        <is>
          <t>Entity Central Index Key</t>
        </is>
      </c>
      <c r="B5" s="4" t="inlineStr">
        <is>
          <t>0000828146</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6600550</v>
      </c>
    </row>
    <row r="17">
      <c r="A17" s="4" t="inlineStr">
        <is>
          <t>Document Fiscal Year Focus</t>
        </is>
      </c>
      <c r="B17" s="4" t="inlineStr">
        <is>
          <t>2020</t>
        </is>
      </c>
    </row>
    <row r="18">
      <c r="A18" s="4" t="inlineStr">
        <is>
          <t>Document Fiscal Period Focus</t>
        </is>
      </c>
      <c r="B18"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Sep. 30, 2020</t>
        </is>
      </c>
    </row>
    <row r="3">
      <c r="A3" s="3" t="inlineStr">
        <is>
          <t>EQUITY TRANSACTIONS</t>
        </is>
      </c>
    </row>
    <row r="4">
      <c r="A4" s="4" t="inlineStr">
        <is>
          <t>EQUITY TRANSACTIONS</t>
        </is>
      </c>
      <c r="B4" s="4" t="inlineStr">
        <is>
          <t>NOTE 5‑EQUITY TRANSACTIONS
On August 21, 2019, we repurchased 2,788 shares of our common stock at a purchase price of $1.95 per share from an existing stockholder in a private transaction approved by our Board of Directors. The repurchased shares were immediately retired and restored to the status of authorized and unissued shares.
At September 30, 2020 we had 6,600,550 shares of common stock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CUSTOMERS, CONCENTRATION OF CREDIT RISK AND GEOGRAPHIC INFORMATION</t>
        </is>
      </c>
      <c r="B1" s="2" t="inlineStr">
        <is>
          <t>9 Months Ended</t>
        </is>
      </c>
    </row>
    <row r="2">
      <c r="B2" s="2" t="inlineStr">
        <is>
          <t>Sep. 30, 2020</t>
        </is>
      </c>
    </row>
    <row r="3">
      <c r="A3" s="3" t="inlineStr">
        <is>
          <t>SIGNIFICANT CUSTOMERS, CONCENTRATION OF CREDIT RISK AND GEOGRAPHIC INFORMATION</t>
        </is>
      </c>
    </row>
    <row r="4">
      <c r="A4" s="4" t="inlineStr">
        <is>
          <t>SIGNIFICANT CUSTOMERS, CONCENTRATION OF CREDIT RISK AND GEOGRAPHIC INFORMATION</t>
        </is>
      </c>
      <c r="B4" s="4" t="inlineStr">
        <is>
          <t>NOTE 6‑SIGNIFICANT CUSTOMERS, CONCENTRATION OF CREDIT RISK AND GEOGRAPHIC INFORMATION
We manage and operate our business through one operating segment.
Net revenues from customers equal to or greater than 10% of total net revenues are as follows:
Three months ended September 30,
Nine months ended September 30,
2020
2019
2020
2019
Customer A
24
%
39
%
*
%
35
%
Customer B
11
%
*
%
*
%
11
%
Customer C
*
%
10
%
39
%
*
%
Customer D
10
%
*
%
*
%
*
%
Customer E
*
%
*
%
10
%
*
%
* Less than 10% of total net revenues
Net revenues by geographic area are as follows:
Three months ended September 30,
Nine months ended September 30,
2020
2019
2020
2019
(in thousands)
(in thousands)
United States
$
512
$
1,153
$
1,934
$
2,823
Asia and Middle East
935
867
2,577
2,296
Europe and other
101
137
430
494
Revenue, net
$
1,548
$
2,157
$
4,941
$
5,613
Revenues by geographic area are based on the country of shipment destination. The geographic location of distributors and third-party manufacturing service providers may be different from the geographic location of the purchasers and/or ultimate end users.
We provide credit only to creditworthy third parties who are subject to our credit verification procedures. Accounts receivable balances are monitored on an ongoing basis, and accounts deemed to have credit risk are fully reserved. At September 30, 2020, two customers accounted for 40% and 11% of total accounts receivable, respectively. At December 31, 2019, four customers accounted for 29%, 20%, 11% and 11% of total accounts receivable, respectively. Our allowance for doubtful accounts was $0 thousand at September 30, 2020 and December 31, 2019, respectively.
Our long-lived assets (property, plant and equipment plus intangibles, net) were geographically located as follows:
September 30,
December 31,
2020
2019
(in thousands)
United States
$
212
$
200
Asia
442
604
Total long-lived assets
$
654
$
8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NOTE 7‑RELATED PARTY TRANSACTIONS
BKF Capital Group (OTCM:BKFG)
Steven N. Bronson, our Chairman of the Board, President and Chief Executive Officer, simultaneously serves as an officer of Qualstar Corporation (OTCMKTS: QBAK) and BKF Capital Group, Inc. (OTCMKTS: BKFG). Mr. Bronson serves as President and Chief Executive Officer of Qualstar Corporation ("Qualstar") and as the Chairman of the Board and Chief Executive Officer for BKF Capital Group, Inc. (“BKF Capital”). We have entered into the following cost sharing arrangements with Qualstar and BKF Capital.
Irvine, CA Facility : We entered into a sublease agreement for our corporate headquarters in Irvine, CA in June 2020. We have an oral agreement with Qualstar and BKF Capital to allow each use of a portion of the premises, and have agreed to split all rent and lease-related costs as follows: 47.5% for Interlink, 47.5% for Qualstar, and 5% for BKF Capital. For the three and nine months ended September 30, 2020, BKF Capital paid the Company $612.
We entered into an agreement, dated March 1, 2017 with BKF Capital. Pursuant to the agreement, BKF Capital occupies and uses one furnished office, telephone and other services, located at our corporate offices, for a fee of $1,000 per month. The agreement was amended effective February 1, 2017, reducing the fee to $250 per month. In addition, we will occasionally pay administrative expenses on behalf of BKF Capital, and BKF Capital will reimburse the Company. On March 1, 2018, BFK Capital leased executive office space in Charleston, SC. Interlink used a portion of this office space for a proportionate fee. BKF Capital still utilized a portion of the Interlink offices in California for the $250 per month fee. Effective March 1, 2018, we modified the existing agreement and entered into a cost-sharing agreement with BKF Capital that calls for a monthly net settlement of all shared costs between the use of the California and the South Carolina offices, including rent, administrative expenses and similar costs.
In February 2019, BKF Capital chose not to renew the lease for executive office space in Charleston, SC. BKF Capital still paid for office space located at Interlink’s corporate offices in Westlake Village, CA, for a fee of $250 per month until June 2019, when Interlink moved its corporate headquarters to Camarillo, CA in a facility shared with Qualstar. Beginning in June 2019 and going forward, BKF Capital pays Qualstar directly for the $250 per month fee.
For the three and nine months ended September 30, 2020, BKF Capital paid $3,805 and $3,805, respectively to the Company as compared to $0 and $1,500 for the comparable periods ended September 30, 2019. At September 30, 2020 and December 31, 2019, there were no amounts owed between the companies.
Qualstar Corporation (OTCM:QBAK)
The Company agreed to reimburse, or be reimbursed by, Qualstar for our occupation and use of a portion of their Camarillo, CA manufacturing location and other expenses paid by one company on behalf of the other. In addition, the Company and Qualstar have entered into shared services agreements for marketing, executive and finance support services. Steven N. Bronson, our Chairman of the Board, President and Chief Executive Officer is also the President and Chief Executive Officer of Qualstar. Transactions with Qualstar are as follows:
Three months ended September 30,
2020
2019
Due from Qualstar
Due to Qualstar
Due from Qualstar
Due to Qualstar
(in thousands)
Balance at June 30,
$
48
$
7
$
1
$
1
Billed to Qualstar by Interlink
127
—
43
—
Paid by Qualstar to Interlink
(162)
—
(31)
—
Billed to Interlink by Qualstar
—
18
—
15
Paid by Interlink to Qualstar
—
(20)
—
(9)
Balance at September 30,
$
13
$
5
$
13
$
7
Nine months ended September 30,
2020
2019
Due from Qualstar
Due to Qualstar
Due from Qualstar
Due to Qualstar
(in thousands)
Balance at January 1,
$
24
$
12
$
3
$
2
Billed to Qualstar by Interlink
381
—
157
—
Paid by Qualstar to Interlink
(392)
—
(147)
—
Billed to Interlink by Qualstar
—
71
—
25
Paid by Interlink to Qualstar
—
(78)
—
(20)
Balance at September 30,
$
13
$
5
$
13
$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NOTE 8‑INCOME TAXES
Income tax benefit as a percentage of income before income taxes was 154.2% for the three months ended September 30, 2020 versus tax expense of 51.3 % for the comparable period in the prior year. Our income tax expense is primarily impacted by the mix of domestic and foreign pre-tax earnings, as well as our ability to utilize prior net operating loss carryovers (“NOLs”).
The Company experienced an ownership change under IRC Section 382 in February 2010. In general, a Section 382 ownership change occurs if there is a cumulative change in our ownership by “5% shareholders” (as defined in the Internal Revenue Code of 1986, as amended) that exceeds 50 percentage points over a rolling three-year period. An ownership change generally affects the rate at which NOLs and potential other deferred tax assets are permitted to offset future taxable income. Certain state jurisdictions within which we operate contain similar provisions and limitations. All of the remaining federal and state NOLs as of September 30, 2020 are subject to annual limitations due to the February 2010 ownership change.
Management assesses the available positive and negative evidence to estimate if sufficient future taxable income will be generated to utilize the existing deferred tax assets. We analyzed our need to maintain the valuation allowance against our otherwise recognizable deferred tax assets in the federal, state and foreign jurisdictions and had previously recorded a full valuation allowance. During the fourth quarter of 2016, we determined, given our current earnings and anticipated future earnings, that sufficient evidence existed to reach a conclusion that the valuation allowance was no longer warra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9‑COMMITMENTS AND CONTINGENCIES
Lease Agreements
We lease facilities under non-cancellable operating leases. The leases expire at various dates through fiscal 2023 and frequently include renewal provisions for varying periods of time, provisions which require us to pay taxes, insurance and maintenance costs, and provisions for minimum rent increases. Minimum leases payments, including scheduled rent increases are recognized as rent expenses on a straight-line basis over the term of the lease.
The rate implicit in each lease is not readily determinable, and we therefore use our incremental borrowing rate to determine the present value of the lease payments. The weighted average incremental borrowing rate used to determine the initial value of ROU assets and lease liabilities during the three months ended September 30, 2020 was 6.75%.
ROU assets for operating leases are periodically reduce by impairment losses. We use the long-lived assets impairment guidance in ASC Subtopic 360‑10, Property, Plant and Equipment – Overall , to determine whether a ROU asset is impaired, and if so, the amount of the impairment loss to recognize. As of September 30, 2020, we have not recognized any impairment losses for our ROU assets.
We monitor for events or changes in circumstances that require a reassessment of one of our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In June 2020, the Company entered into a sublease agreement to lease 4,351 square feet of space located in Irvine, California for $5,439 per month with 3 percent annual increases starting July 1, 2021. The ROU asset and lease liability for this sublease agreement as of September 30, 2020 are $148 thousand and $164 thousand, respectively. The lease term begins July 1, 2020 and ends May 31, 2023. The space is used for executive offices, sales, finance and administration. The Company intends to sublease portions of the space to Qualstar Corporation and BKF Capital Group, Inc. Also, in May 2020, the Company renewed its Shenzhen, China manufacturing facility lease for the period June 1, 2020 through May 31, 2022. The ROU asset and lease liability for this lease agreement as of September 30, 2020 are $133 thousand and $135 thousand, respectively.
Right-of-Use Assets
We have various operating leases for office space that expire through 2023. Below is a summary of our right-of-use assets and lease liabilities as of September 30, 2020 (in thousands).
Right-of-use assets
$
367
Lease liability obligations
$
395
Lease liability obligations, less current portion
(230)
Total lease liability obligations, long term
$
165
Weighted-average remaining lease term
1.66 years
Weighted-average discount rate
6.75
%
During the three and nine months ended September 30, 2020, we recognized approximately $77 thousand and $187 thousand, respectively, in operating lease costs. Operating lease costs of $29 thousand and $73 thousand are included in cost of revenue, and $48 thousand and $114 thousand are included in operating expenses in our consolidated statements of operations for the three and nine months ended September 30, 2020. During the three and nine months ended September 30, 2020, cash paid for operating leases was approximately $56 thousand and $186 thousand respectively.
During the three and nine months ended September 30, 2019, we recognized approximately $78 thousand and $233 thousand, respectively, in operating lease costs. Operating lease costs of $26 thousand and $80 thousand are included in cost of revenue, and $52 thousand and $153 thousand are included in operating expenses in our consolidated statements of operations for the three and nine months ended September 30, 2019. During the three and nine months ended September 30, 2019, cash paid for operating leases was approximately $96 thousand and $247 thousand respectively.
Approximate future minimum lease payments for our lease liabilities over the remaining lease periods as of September 30, 2020, are as follows (in thousands):
Remainder of 2020
$
67
2021
221
2022
105
2023
29
Total minimum payments
422
Less: amount representing interest
(27)
Total
$
395
Litigation
We are not party to any legal proceedings at September 30, 2020. We are occasionally involved in legal proceedings in the ordinary course of business, including actions against us which assert or may assert claims or seek to impose fines and penalties in substantial amounts. Related legal defense costs are expensed as incurred.
Warranties
We establish reserves for future product warranty costs that are expected to be incurred pursuant to specific warranty provisions with our customers. We generally warrant our products against defects for one year from date of shipment, with certain exceptions in which the warranty period can extend to more than one year based on contractual agreements. Our warranty reserves are established at the time of sale and updated throughout the warranty period based upon numerous factors including historical warranty return rates and expenses over various warranty periods. Historically, our warranty returns have not been material.
Intellectual Property Indemnities
We indemnify certain customers and our contract manufacturers against liability arising from third-party claims of intellectual property rights infringement related to our products. These indemnities appear in development and supply agreements with our customers as well as manufacturing service agreements with our contract manufacturers, are not limited in amount or duration and generally survive the expiration of the contract. Given that the amount of any potential liabilities related to such indemnities cannot be determined until an infringement claim has been made, we are unable to determine the maximum amount of losses that we could incur related to such indemnifications.
Director and Officer Indemnities and Contractual Guarantees
We have entered into indemnification agreements with our directors and executive officers, which require us to indemnify such individuals to the fullest extent permitted by Nevada law. Our indemnification obligations under such agreements are not limited in amount or duration. Certain costs incurred in connection with such indemnifications may be recovered under certain circumstances under various insurance policies. Given that the amount of any potential liabilities related to such indemnities cannot be determined until a lawsuit has been filed, we are unable to determine the maximum amount of losses that we could incur relating to such indemnities.
We have also entered into an employment agreement with Steven N. Bronson, our Chairman of the Board, President and Chief Executive Officer. This agreement contains certain severance and change in control obligations. Under the agreement, if Mr. Bronson’s employment is terminated due to his death or disability (as such terms are defined in the agreement), Mr. Bronson or his beneficiaries will be entitled to receive: (i) his base compensation to the end of the monthly pay period immediately following the date of termination; (ii) accrued bonus payments; and (iii) all unvested equity and/or options issued by the Company shall immediately fully vest. If Mr. Bronson’s employment is terminated by him for good reason (as such term is defined in the agreement), or by us without cause, then Mr. Bronson will be entitled to receive: (i) his base compensation to the date of termination; (ii) a severance payment equal to twelve months of his base compensation; (iii) any earned bonus compensation; (iv) employee benefits for twelve months following the date of termination; (v) any vested company match 401k or other retirement contribution; and (vi) all unvested equity and/or options issued by the Company shall immediately fully vest.
In the event of a change in control of the Company (as such term is defined in the agreement), Mr. Bronson is entitled to receive: (i) a change in control payment in an amount equal to twelve months of his base compensation, payable as of the date the change in control occurs; and (ii) all unvested equity and/or options issued by the Company shall immediately fully vest.
Guarantees and Indemnities
In the normal course of business, we are occasionally required to undertake indemnification for which we may be required to make future payments under specific circumstances. We review our exposure under such obligations no less than annually, or more frequently as required. The amount of any potential liabilities related to such obligations cannot be accurately determined until a formal claim is filed. Historically, any such amounts that become payable have not had a material negative effect our business, financial condition or results of operations. We maintain general and product liability insurance which may provide a source of recovery to us in the event of an indemnification claim.
Subsequent Events
Our Registration Statement on Form 10, which we filed with the Securities and Exchange Commission on August 4, 2020, as subsequently amended, to register our shares of common stock under the Securities Exchange Act of 1934, as amended, became effective on October 3, 2020.
We have appointed Ryan J. Hoffman as our Chief Financial Officer and Secretary, with such appointments to take effect immediately following the filing of our Quarterly Report on Form 10-Q for the quarterly period ended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 (Policies)</t>
        </is>
      </c>
      <c r="B1" s="2" t="inlineStr">
        <is>
          <t>9 Months Ended</t>
        </is>
      </c>
    </row>
    <row r="2">
      <c r="B2" s="2" t="inlineStr">
        <is>
          <t>Sep. 30, 2020</t>
        </is>
      </c>
    </row>
    <row r="3">
      <c r="A3" s="3" t="inlineStr">
        <is>
          <t>THE COMPANY AND ITS SIGNIFICANT ACCOUNTING POLICIES</t>
        </is>
      </c>
    </row>
    <row r="4">
      <c r="A4" s="4" t="inlineStr">
        <is>
          <t>Description of Business</t>
        </is>
      </c>
      <c r="B4" s="4" t="inlineStr">
        <is>
          <t>Description of Business
Interlink Electronics, Inc. (“we,” “us,” “our,” “Interlink” or the “Company”) designs, develops, manufactures and sells a range of force-sensing technologies that incorporate our proprietary materials technology, firmware and software into a portfolio of standard sensor based products and custom sensor system solutions. These include sensor components, subassemblies, modules and products that support effective, efficient cursor control and novel three-dimensional user inputs. Our Human Machine Interface (“HMI”) technology platforms are deployed in a wide range of markets including consumer electronics, automotive, industrial, and medical.
Interlink serves our world-wide customer base from our corporate headquarters in Irvine, California (Orange County area) and from our facility in Camarillo, California (Ventura County). We plan to establish a Global Product Development and Materials Science Center in our existing Camarillo footprint, which we expect to be operational by early 2021. This facility will have a state-of-the-art printed electronics development laboratory as well as materials science lab. Our engineering team will be based in this center where we will work with our US and global customers on developing, engineering, prototyping and implementing our advanced HMI solutions. We also maintain a small embedded software and Internet-of-Things (“IoT”) application development center in Singapore. We manufacture all our products in our printed electronics manufacturing facility in Shenzhen, China, which has been in operation since 2006. In addition, we maintain a global distribution and logistics center in Hong Kong, a technical sales office in Japan, and several manufacturer representatives and distributors in strategic locations in our key markets, all of which allows us to support our global customer base. We sell our products in a wide range of markets, including consumer electronics, automotive, industrial and medical. Our customers are some of the world’s largest companies and most recognizable brands.
We were incorporated in California on February 27, 1985. On July 10, 1996, we re-incorporated into a Delaware corporation and, on July 20, 2012, we again changed our domicile from Delaware to Nevada by completing a merger with a newly formed Nevada corporation named Interlink Electronics Inc.
Our principal executive office is located at 1 Jenner, Suite 200, Irvine, California 92618 and our telephone number is (805) 484‑8855. Our website address is www.interlinkelectronics.com. Interlink makes available its annual financial statements, quarterly financial statements, and other significant reports and amendments to such reports, free of charge, on its website as soon as reasonably practicable after such reports are prepared.</t>
        </is>
      </c>
    </row>
    <row r="5">
      <c r="A5" s="4" t="inlineStr">
        <is>
          <t>Fiscal Year</t>
        </is>
      </c>
      <c r="B5" s="4" t="inlineStr">
        <is>
          <t>Fiscal Year
Our fiscal year is the calendar year reporting cycle beginning January 1 and ending December 31.</t>
        </is>
      </c>
    </row>
    <row r="6">
      <c r="A6" s="4" t="inlineStr">
        <is>
          <t>Basis of Presentation</t>
        </is>
      </c>
      <c r="B6" s="4" t="inlineStr">
        <is>
          <t>Basis of Presentation
The accompanying unaudited interim consolidated financial statements include the accounts of the Company and its wholly owned subsidiaries. All significant intra-entity transactions and balances have been eliminated in consolidation.
The accompanying unaudited interim consolidated financial statements for the Company and its subsidiaries have been prepared in accordance with U.S. generally accepted accounting principles (“GAAP”) for interim financial reporting. Accordingly, certain information and footnote disclosures normally included in annual consolidated financial statements have been condensed or omitted. In the opinion of management, the accompanying unaudited interim consolidated financial statements reflect all adjustments (consisting of only normal recurring adjustments and the elimination of intra-entity accounts) considered necessary for a fair presentation of all periods presented. The results of the Company’s operations for any interim periods are not necessarily indicative of the results of operations for any other interim period or for a full fiscal year. These unaudited interim consolidated financial statements should be read in conjunction with the consolidated financial statements and footnotes included in our Amendment No. 2 to Registration Statement on Form 10, which was filed the Securities and Exchange Commission, or SEC, on September 29, 2020.</t>
        </is>
      </c>
    </row>
    <row r="7">
      <c r="A7" s="4" t="inlineStr">
        <is>
          <t>Foreign Currency Translation</t>
        </is>
      </c>
      <c r="B7" s="4" t="inlineStr">
        <is>
          <t>Foreign Currency Translation
The functional currency of our Chinese subsidiary is the Chinese Yuan Renminbi. The functional currency for our Hong Kong and Singapore subsidiaries is the United States dollar. However, our Hong Kong and Singapore subsidiaries also transact business in their local currency. Therefore, assets and liabilities are translated into United States dollars at the exchange rate in effect on the balance sheet date. Revenues and expenses are translated at the average exchange rate prevailing during the respective periods. Foreign currency transaction and translation gains and losses are included in results of operations.</t>
        </is>
      </c>
    </row>
    <row r="8">
      <c r="A8" s="4" t="inlineStr">
        <is>
          <t>Segment Reporting</t>
        </is>
      </c>
      <c r="B8" s="4" t="inlineStr">
        <is>
          <t>Segment Reporting
We operate in one reportable segment: the manufacture and sale of force sensing technology solutions.</t>
        </is>
      </c>
    </row>
    <row r="9">
      <c r="A9" s="4" t="inlineStr">
        <is>
          <t>Use of Estimates</t>
        </is>
      </c>
      <c r="B9" s="4" t="inlineStr">
        <is>
          <t>Use of Estimates
The preparation of consolidated financial statements in accordance with GAAP requires management to make estimates and assumptions that affect the amounts reported in the consolidated financial statements and disclosures made in the accompanying notes to the consolidated financial statements. Management regularly evaluates estimates and assumptions related to revenue recognition, allowances for doubtful accounts, warranty reserves, inventory valuation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t>
        </is>
      </c>
    </row>
    <row r="10">
      <c r="A10" s="4" t="inlineStr">
        <is>
          <t>Revenue Recognition</t>
        </is>
      </c>
      <c r="B10" s="4" t="inlineStr">
        <is>
          <t>Revenue Recognition
The Company recognizes revenue in accordance with Accounting Standards Codification Topic 606, Revenue from Contracts with Customers (ASC 606), when a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Delivery occurs when goods are shipped and title and risk of loss transfer to the customer, in accordance with the terms specified in the arrangement with the customer. Revenue recognition is deferred until the earnings process is complete.
We (i) input orders based upon receipt of a customer purchase order, (ii) confirm pricing through the customer purchase order record, (iii) validate creditworthiness through past payment history, credit agency reports and other financial data, and (iv) recognize revenue upon shipment of goods or when risk of loss and title transfer to the buyer. All customers have warranty rights, and some customers also have explicit or implicit rights of return. We establish reserves for potential customer returns or warranty repairs based on historical experience and other factors that enable us to reasonably estimate the obligation.
A portion of our product sales is made through distributors under agreements allowing for right of return. Our past history with these sell-through right of return provisions allow us to reasonably estimate the amount of inventory that could be returned pursuant to these agreements, and revenue is recognized accordingly.
We recognize revenue for non-recurring engineering or non-recurring tooling fees when there is persuasive evidence of an arrangement, performance obligations are identified, fees are fixed or determinable, delivery has occurred, and collectability is reasonably assured.</t>
        </is>
      </c>
    </row>
    <row r="11">
      <c r="A11" s="4" t="inlineStr">
        <is>
          <t>Warranty</t>
        </is>
      </c>
      <c r="B11" s="4" t="inlineStr">
        <is>
          <t>Warranty
We establish reserves for future product warranty costs that are expected to be incurred pursuant to specific warranty provisions with our customers. We generally warrant our products against defects for one year from date of shipment, with certain exceptions in which the warranty period can extend to more than one year based on contractual agreements. A warranty reserve is recorded against revenues when products are shipped. At each reporting period, we adjust our reserve for warranty claims based on our actual warranty claims experience as a percentage of net revenue for the preceding 12 months and also consider the effect of known operations issues that may have an impact that differs from historical trends. Historically, our warranty returns have not been material.</t>
        </is>
      </c>
    </row>
    <row r="12">
      <c r="A12" s="4" t="inlineStr">
        <is>
          <t>Shipping and Handling Fees and Costs</t>
        </is>
      </c>
      <c r="B12" s="4" t="inlineStr">
        <is>
          <t>Shipping and Handling Fees and Costs
Amounts billed to customers for shipping and handling fees are presented in product revenues. Costs incurred for shipping and handling are included in cost of revenues.</t>
        </is>
      </c>
    </row>
    <row r="13">
      <c r="A13" s="4" t="inlineStr">
        <is>
          <t>Engineering, Research and Development Costs</t>
        </is>
      </c>
      <c r="B13" s="4" t="inlineStr">
        <is>
          <t>Engineering, Research and Development Costs
Engineering, research and development (“R&amp;D”) costs are expensed when incurred. R&amp;D expenses consist primarily of compensation expenses for employees engaged in research, design and development activities. R&amp;D expenses also include depreciation and amortization, and overhead, including facilities expenses.</t>
        </is>
      </c>
    </row>
    <row r="14">
      <c r="A14" s="4" t="inlineStr">
        <is>
          <t>Marketing Costs</t>
        </is>
      </c>
      <c r="B14" s="4" t="inlineStr">
        <is>
          <t>Marketing Costs
All of the costs related to marketing and advertising our products are expensed as incurred or at the time the marketing takes place.</t>
        </is>
      </c>
    </row>
    <row r="15">
      <c r="A15" s="4" t="inlineStr">
        <is>
          <t>Stock-based Compensation</t>
        </is>
      </c>
      <c r="B15" s="4" t="inlineStr">
        <is>
          <t>Stock-based Compensation
All stock‑based payments to employees, including grants of employee stock options and employee stock purchase rights, are recognized in the financial statements based on their respective grant date (measurement date) fair values. We calculate the compensation cost of full-value awards such as restricted stock based on the market value of the underlying stock at the date of the grant. We estimate the expected life of a stock award as the period of time that the award is expected to be outstanding. We are required to estimate the fair value of stock‑based payment awards on the date of grant using an option‑pricing model. The value of the portion of the award that is ultimately expected to vest is recognized as expense ratably over the requisite service periods. We estimate the fair value of each option award as of the date of grant using the Black‑Scholes option pricing model, which was developed for use in estimating the value of traded options that have no vesting restrictions and that are freely transferable. The Black‑Scholes option pricing model considers, among other factors, the expected life of the award and the expected volatility of our stock price. Although the Black‑Scholes option pricing model meets the accounting guidance requirements, the fair values generated by the Black-Scholes option pricing model may not be indicative of the actual fair values of our awards, as it does not consider other factors important to those stock-based payment awards, such as continued employment, periodic vesting requirements, and limited transferability.
We have elected to recognize compensation expense for all stock‑based awards on a straight-line basis over the requisite service period for the entire award. The amount of compensation expense recognized through the end of each reporting period is equal to the portion of the grant-date value of the awards that have vested, or for partially vested awards, the value of the portion of the award that is ultimately expected to vest for which the requisite services have been provided. The benefits of tax deductions in excess of recognized compensation cost are reported as a financing cash flow.</t>
        </is>
      </c>
    </row>
    <row r="16">
      <c r="A16" s="4" t="inlineStr">
        <is>
          <t>Other Income, Net</t>
        </is>
      </c>
      <c r="B16" s="4" t="inlineStr">
        <is>
          <t>Other Income, Net
Other income, net, consists of interest income, foreign exchange gains and losses and other non-operating gains and losses.</t>
        </is>
      </c>
    </row>
    <row r="17">
      <c r="A17" s="4" t="inlineStr">
        <is>
          <t>Income Taxes</t>
        </is>
      </c>
      <c r="B17" s="4" t="inlineStr">
        <is>
          <t>Income Taxes
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We assess the likelihood that our deferred tax assets will be recovered from future taxable income and to the extent we believe that recovery is not determinable beyond a “more likely than not” standard, we establish a valuation allowance. To the extent we establish a valuation allowance or increase or decrease this allowance in a period, we include an expense or benefit within the tax provision in the statement of operations. We also utilize a “more likely than not” recognition threshold and measurement analysis for the financial statement recognition and measurement of a tax position taken or expected to be taken in a tax return. We recognize potential accrued interest and penalties related to unrecognized tax benefits within the consolidated statements of operations as income tax expense.
We operate within multiple tax jurisdictions and are subject to audit in these jurisdictions. Our foreign subsidiaries are subject to foreign income taxes on earnings in their respective jurisdictions. Earnings of our foreign subsidiaries are not included in our U.S. federal income tax return until earnings are repatriated. We are generally eligible to receive tax credits on repatriated earnings on our U.S. federal income tax return for foreign taxes paid by our subsidiaries.</t>
        </is>
      </c>
    </row>
    <row r="18">
      <c r="A18" s="4" t="inlineStr">
        <is>
          <t>Comprehensive Income</t>
        </is>
      </c>
      <c r="B18" s="4" t="inlineStr">
        <is>
          <t>Comprehensive Income
Comprehensive income includes all components of comprehensive income, including net income and any changes in equity during the period from transactions and other events and circumstances generated by non-owner sources.</t>
        </is>
      </c>
    </row>
    <row r="19">
      <c r="A19" s="4" t="inlineStr">
        <is>
          <t>Earnings per Share</t>
        </is>
      </c>
      <c r="B19" s="4" t="inlineStr">
        <is>
          <t>Earnings per Share
Basic net income per share is computed by dividing net income by the weighted average number of common shares outstanding during the period. Diluted net income per share is computed by dividing net income by the weighted average number of diluted common shares, which is inclusive of common stock equivalents from unexercised stock options and restricted stock units. Unexercised stock options and restricted stock units are considered to be common stock equivalents if, using the treasury stock method, they are determined to be dilutive.
Under the two-class method of determining earnings for each class of stock, we consider the dividend rights and participating rights in undistributed earnings for each class of stock.</t>
        </is>
      </c>
    </row>
    <row r="20">
      <c r="A20" s="4" t="inlineStr">
        <is>
          <t>Leases</t>
        </is>
      </c>
      <c r="B20" s="4" t="inlineStr">
        <is>
          <t>Leases
Effective January 1, 2019, the Company accounts for its leases under ASC 842. Under this guidance, arrangements meeting the definition of a lease are classified as operating or financing leases, and are recorded on the consolidated balance sheet as both a right-of-use (“ROU”) asset and lease liability, calculated by discounting fixed lease payments over the lease term at the rate implicit in the lease or the Company’s incremental borrowing rate. Lease liabilities are increased by interest and reduced by payments each period, and the ROU asset is amortized over the lease term. For finance leases, interest on the lease liability and the amortization of the ROU asset results in front-loaded expense over the lease term. Variable lease expenses are recorded when incurred.
In calculating the ROU asset and lease liability, the Company has elected to combine lease and non-lease components. The Company excludes short-term leases having initial term of 12 months or less from the new guidance as an accounting policy election, and recognizes rent expense on a straight-line basis over the lease term.
In June 2020, the Company entered into a sublease agreement to lease 4,351 square feet of space located in Irvine, California for $5,439 per month with 3 percent annual increases starting July 1, 2021. The ROU asset and lease liability for this sublease agreement as of September 30, 2020 are $148 thousand and $164 thousand, respectively. The lease term begins July 1, 2020 and ends May 31, 2023. The space is used for executive offices, sales, finance and administration. The Company intends to sublease portions of the space to Qualstar Corporation and BKF Capital Group, Inc. Also, in May 2020, the Company renewed its Shenzhen, China manufacturing facility lease for the period June 1, 2020 through May 31, 2022. The ROU asset and lease liability for this lease agreement as of September 30, 2020 are $133 thousand and $135 thousand, respectively.</t>
        </is>
      </c>
    </row>
    <row r="21">
      <c r="A21" s="4" t="inlineStr">
        <is>
          <t>Risk and Uncertainties</t>
        </is>
      </c>
      <c r="B21" s="4" t="inlineStr">
        <is>
          <t>Risk and Uncertainties
Our future results of operations involve a number of risks and uncertainties. Factors that could affect our business or future results and cause actual results to vary materially from historical results include, but are not limited to, the rapid change in our industry; problems with the performance, reliability or quality of our products; loss of customers; impacts of doing business internationally, including foreign currency fluctuations; potential shortages of the supplies we use to manufacture our products; disruptions in our manufacturing facilities; changes in environmental directives impacting our manufacturing process or product lines; the development of new proprietary technology and the enforcement of intellectual property rights by or against us; our ability to attract and retain qualified employees; and our ability to raise additional capital.</t>
        </is>
      </c>
    </row>
    <row r="22">
      <c r="A22" s="4" t="inlineStr">
        <is>
          <t>Public health threats could have an adverse effect on our operations and financial results.</t>
        </is>
      </c>
      <c r="B22" s="4" t="inlineStr">
        <is>
          <t>Public health threats could have an adverse effect on our operations and financial results.
Public health threats could adversely affect our ongoing or planned business operations. In particular, the outbreak in December 2019 of a novel coronavirus (COVID‑19) in China has resulted in quarantines, restrictions on travel and other business and economic disruptions. We cannot presently predict the scope and severity of any potential business shutdowns or disruptions, but if we or any of the third parties with whom we engage, including the suppliers, distributers, resellers and other third parties with whom we conduct business, were to experience shutdowns or other business disruptions, our ability to conduct our business in the manner and on the timelines presently planned could be materially and adversely impacted.</t>
        </is>
      </c>
    </row>
    <row r="23">
      <c r="A23" s="4" t="inlineStr">
        <is>
          <t>Fair Value Measurements</t>
        </is>
      </c>
      <c r="B23" s="4" t="inlineStr">
        <is>
          <t>Fair Value Measurements
We determine fair value measurements based on the assumptions that market participants would use in pricing the asset or liability. As a basis for considering market participant assumptions in fair value measurements, we follow the following fair value hierarchy that distinguishes between (1) market participant assumptions developed based on market data obtained from independent sources (observable inputs) and (2) our own assumptions about market participant assumptions developed based on the best information available in the circumstances (unobservable inputs):
Level 1: Observable inputs such as quoted prices for identical assets or liabilities in active markets;
Level 2: Other inputs observable directly or indirectly, such as quoted prices for similar assets or liabilities or market-corroborate inputs; and
Level 3: Unobservable inputs for which there is little or no market data and which requires the owner of the assets or liabilities to develop its own assumptions about how market participants would price these assets or liabilities.
Our assessment of the significance of a particular input to the fair value measurement requires judgment and may affect the valuation of assets and liabilities and their placement within the fair value hierarchy.</t>
        </is>
      </c>
    </row>
    <row r="24">
      <c r="A24" s="4" t="inlineStr">
        <is>
          <t>Recently Issued Accounting Pronouncements</t>
        </is>
      </c>
      <c r="B24" s="4" t="inlineStr">
        <is>
          <t>Recently Issued Accounting Pronouncements
In February 2016, the FASB issued ASU No. 2016‑02, “ Leases (Topic 842) ”, which replaces the existing guidance in ASC Topic 840, “Leases”. The new standard establishes a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including interim periods within those fiscal years and requires retrospective application. The Company adopted ASU 2016‑02 as of January 1, 2019, which resulted in reclassifications to our balance sheet but an overall immaterial impact to our consolidated income or loss
In June 2016, the FASB issued ASU No. 2016‑13, “ Financial Instruments - Credit Losses (Topic 326): Measurement of Credit Losses on Financial Instruments ”, that significantly changes how entities will measure credit losses for most financial assets and certain other instruments that are not measured at fair value through net income, including trade receivables. The standard requires an entity to estimate its lifetime “expected credit loss” for such assets at inception, and record an allowance that, when deducted from the amortized cost basis of the financial asset, presents the net amount expected to be collected on the financial asset. The standard is effective for annual periods beginning after December 15, 2020, and interim periods therein. Early adoption is permitted for annual periods beginning after December 15, 2018, and interim periods therein. This standard is not expected to have a significant impact on our consolidated financial statements or disclosures.
In January 2017, the FASB issued ASU 2017‑01, “ Business Combinations (Topic 805): Clarifying the Definition of a Business ”, clarifying the definition of a business, reducing the number of transactions that need to be further evaluated and providing a framework to assist entities in evaluating whether both an input and a substantive process are present. The amendments in the ASU specify that when the fair value of the gross assets acquired or disposed of is concentrated in a single identifiable asset or a group of similar identifiable assets, the integrated set of assets and activities is not a business. The guidance also requires that an integrated set of assets and activities must include, at a minimum, an input and a substantive process that together significantly contribute to the ability to create output to be considered a business, and removes the evaluation of whether a market participant could replace the missing elements. The ASU is effective for annual periods beginning after December 15, 2018, and interim periods within annual periods beginning after December 15, 2019, with early adoption permitted. The Company will apply this standard to future transactions within the scope of the ASU.
We reviewed all other recently issued accounting pronouncements and concluded they are not applicable or not expected to be material to our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0</t>
        </is>
      </c>
    </row>
    <row r="3">
      <c r="A3" s="3" t="inlineStr">
        <is>
          <t>INVENTORIES</t>
        </is>
      </c>
    </row>
    <row r="4">
      <c r="A4" s="4" t="inlineStr">
        <is>
          <t>Schedule of inventories</t>
        </is>
      </c>
      <c r="B4" s="4" t="inlineStr">
        <is>
          <t>September 30,
December 31,
2020
2019
(in thousands)
Raw materials
$
622
$
540
Work-in-process
233
253
Finished goods
108
134
Total inventories
$
963
$
9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 BASED COMPENSATION (Tables)</t>
        </is>
      </c>
      <c r="B1" s="2" t="inlineStr">
        <is>
          <t>9 Months Ended</t>
        </is>
      </c>
    </row>
    <row r="2">
      <c r="B2" s="2" t="inlineStr">
        <is>
          <t>Sep. 30, 2020</t>
        </is>
      </c>
    </row>
    <row r="3">
      <c r="A3" s="3" t="inlineStr">
        <is>
          <t>STOCK BASED COMPENSATION</t>
        </is>
      </c>
    </row>
    <row r="4">
      <c r="A4" s="4" t="inlineStr">
        <is>
          <t>Schedule of activity for restricted stock units</t>
        </is>
      </c>
      <c r="B4" s="4" t="inlineStr">
        <is>
          <t>Weighted Average
Restricted Stock
Weighted-Average Grant
Remaining
Aggregate Intrinsic
Units
Date Fair Value
Contractual Life
Value
(in thousands)
(years)
(in thousands)
Restricted stock units, December 31, 2019
37
$
5.23
0.38
$
178
Awarded
—
Issued
(37)
Forfeited
—
Restricted stock units, September 30, 2020
—
$
—
—
$
—</t>
        </is>
      </c>
    </row>
    <row r="5">
      <c r="A5" s="4" t="inlineStr">
        <is>
          <t>Schedule of activity for remaining options outstanding under the plan</t>
        </is>
      </c>
      <c r="B5" s="4" t="inlineStr">
        <is>
          <t>Weighted Average
Weighted Average
Remaining
Aggregate Intrinsic
Shares
Exercise Price
Contractual Life
Value
(in thousands)
(years)
(in thousands)
Options outstanding, December 31, 2019
3
$
7.40
8.84
$
—
Granted
—
Exercised
—
Cancelled or expired
(1)
Options outstanding, September 30, 2020
2
$
7.40
7.08
$
—
Options exercisable, September 30, 2020
2
$
7.40
7.0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computation of basic and diluted earnings per share</t>
        </is>
      </c>
      <c r="B4" s="4" t="inlineStr">
        <is>
          <t>Three Months Ended
Nine Months Ended
September 30,
September 30,
2020
2019
2020
2019
(in thousands, except per share data)
(in thousands, except per share data)
Net income (loss)
$
65
$
111
$
60
$
(94)
Weighted average outstanding shares of common stock
6,601
6,564
6,581
6,536
Dilutive potential common shares from stock options and restricted stock units
—
41
17
41
Common stock and common stock equivalents
6,601
6,605
6,598
6,577
Earnings (loss) per share, basic and diluted
$
0.01
$
0.02
$
0.01
$
(0.01)
Shares subject to anti-dilutive stock options and restricted stock-based awards excluded from calculation
2
—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CUSTOMERS, CONCENTRATION OF CREDIT RISK AND GEOGRAPHIC INFORMATION (Tables)</t>
        </is>
      </c>
      <c r="B1" s="2" t="inlineStr">
        <is>
          <t>9 Months Ended</t>
        </is>
      </c>
    </row>
    <row r="2">
      <c r="B2" s="2" t="inlineStr">
        <is>
          <t>Sep. 30, 2020</t>
        </is>
      </c>
    </row>
    <row r="3">
      <c r="A3" s="3" t="inlineStr">
        <is>
          <t>SIGNIFICANT CUSTOMERS, CONCENTRATION OF CREDIT RISK AND GEOGRAPHIC INFORMATION</t>
        </is>
      </c>
    </row>
    <row r="4">
      <c r="A4" s="4" t="inlineStr">
        <is>
          <t>Schedule of net revenues from customers</t>
        </is>
      </c>
      <c r="B4" s="4" t="inlineStr">
        <is>
          <t>Three months ended September 30,
Nine months ended September 30,
2020
2019
2020
2019
Customer A
24
%
39
%
*
%
35
%
Customer B
11
%
*
%
*
%
11
%
Customer C
*
%
10
%
39
%
*
%
Customer D
10
%
*
%
*
%
*
%
Customer E
*
%
*
%
10
%
*
%
* Less than 10% of total net revenues</t>
        </is>
      </c>
    </row>
    <row r="5">
      <c r="A5" s="4" t="inlineStr">
        <is>
          <t>Schedule of net revenues by geographical area</t>
        </is>
      </c>
      <c r="B5" s="4" t="inlineStr">
        <is>
          <t>Three months ended September 30,
Nine months ended September 30,
2020
2019
2020
2019
(in thousands)
(in thousands)
United States
$
512
$
1,153
$
1,934
$
2,823
Asia and Middle East
935
867
2,577
2,296
Europe and other
101
137
430
494
Revenue, net
$
1,548
$
2,157
$
4,941
$
5,613</t>
        </is>
      </c>
    </row>
    <row r="6">
      <c r="A6" s="4" t="inlineStr">
        <is>
          <t>Schedule of assets by geographical area</t>
        </is>
      </c>
      <c r="B6" s="4" t="inlineStr">
        <is>
          <t>September 30,
December 31,
2020
2019
(in thousands)
United States
$
212
$
200
Asia
442
604
Total long-lived assets
$
654
$
8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6050</v>
      </c>
      <c r="C3" s="6" t="n">
        <v>5812</v>
      </c>
    </row>
    <row r="4">
      <c r="A4" s="4" t="inlineStr">
        <is>
          <t>Restricted cash</t>
        </is>
      </c>
      <c r="B4" s="5" t="n">
        <v>5</v>
      </c>
      <c r="C4" s="5" t="n">
        <v>32</v>
      </c>
    </row>
    <row r="5">
      <c r="A5" s="4" t="inlineStr">
        <is>
          <t>Accounts receivable, net</t>
        </is>
      </c>
      <c r="B5" s="5" t="n">
        <v>924</v>
      </c>
      <c r="C5" s="5" t="n">
        <v>730</v>
      </c>
    </row>
    <row r="6">
      <c r="A6" s="4" t="inlineStr">
        <is>
          <t>Inventories</t>
        </is>
      </c>
      <c r="B6" s="5" t="n">
        <v>963</v>
      </c>
      <c r="C6" s="5" t="n">
        <v>927</v>
      </c>
    </row>
    <row r="7">
      <c r="A7" s="4" t="inlineStr">
        <is>
          <t>Prepaid expenses and other current assets</t>
        </is>
      </c>
      <c r="B7" s="5" t="n">
        <v>497</v>
      </c>
      <c r="C7" s="5" t="n">
        <v>330</v>
      </c>
    </row>
    <row r="8">
      <c r="A8" s="4" t="inlineStr">
        <is>
          <t>Total current assets</t>
        </is>
      </c>
      <c r="B8" s="5" t="n">
        <v>8439</v>
      </c>
      <c r="C8" s="5" t="n">
        <v>7831</v>
      </c>
    </row>
    <row r="9">
      <c r="A9" s="4" t="inlineStr">
        <is>
          <t>Property, plant and equipment, net</t>
        </is>
      </c>
      <c r="B9" s="5" t="n">
        <v>460</v>
      </c>
      <c r="C9" s="5" t="n">
        <v>633</v>
      </c>
    </row>
    <row r="10">
      <c r="A10" s="4" t="inlineStr">
        <is>
          <t>Intangible assets, net</t>
        </is>
      </c>
      <c r="B10" s="5" t="n">
        <v>194</v>
      </c>
      <c r="C10" s="5" t="n">
        <v>171</v>
      </c>
    </row>
    <row r="11">
      <c r="A11" s="4" t="inlineStr">
        <is>
          <t>Right-of-use assets</t>
        </is>
      </c>
      <c r="B11" s="5" t="n">
        <v>367</v>
      </c>
      <c r="C11" s="5" t="n">
        <v>203</v>
      </c>
    </row>
    <row r="12">
      <c r="A12" s="4" t="inlineStr">
        <is>
          <t>Deferred tax assets</t>
        </is>
      </c>
      <c r="B12" s="5" t="n">
        <v>481</v>
      </c>
      <c r="C12" s="5" t="n">
        <v>435</v>
      </c>
    </row>
    <row r="13">
      <c r="A13" s="4" t="inlineStr">
        <is>
          <t>Other assets</t>
        </is>
      </c>
      <c r="B13" s="5" t="n">
        <v>61</v>
      </c>
      <c r="C13" s="5" t="n">
        <v>59</v>
      </c>
    </row>
    <row r="14">
      <c r="A14" s="4" t="inlineStr">
        <is>
          <t>Total assets</t>
        </is>
      </c>
      <c r="B14" s="5" t="n">
        <v>10002</v>
      </c>
      <c r="C14" s="5" t="n">
        <v>9332</v>
      </c>
    </row>
    <row r="15">
      <c r="A15" s="3" t="inlineStr">
        <is>
          <t>Current liabilities</t>
        </is>
      </c>
    </row>
    <row r="16">
      <c r="A16" s="4" t="inlineStr">
        <is>
          <t>Accounts payable</t>
        </is>
      </c>
      <c r="B16" s="5" t="n">
        <v>232</v>
      </c>
      <c r="C16" s="5" t="n">
        <v>218</v>
      </c>
    </row>
    <row r="17">
      <c r="A17" s="4" t="inlineStr">
        <is>
          <t>Accrued liabilities</t>
        </is>
      </c>
      <c r="B17" s="5" t="n">
        <v>370</v>
      </c>
      <c r="C17" s="5" t="n">
        <v>302</v>
      </c>
    </row>
    <row r="18">
      <c r="A18" s="4" t="inlineStr">
        <is>
          <t>Lease liabilities, current</t>
        </is>
      </c>
      <c r="B18" s="5" t="n">
        <v>230</v>
      </c>
      <c r="C18" s="5" t="n">
        <v>154</v>
      </c>
    </row>
    <row r="19">
      <c r="A19" s="4" t="inlineStr">
        <is>
          <t>PPP loan payable</t>
        </is>
      </c>
      <c r="B19" s="5" t="n">
        <v>186</v>
      </c>
    </row>
    <row r="20">
      <c r="A20" s="4" t="inlineStr">
        <is>
          <t>Accrued income taxes</t>
        </is>
      </c>
      <c r="B20" s="5" t="n">
        <v>105</v>
      </c>
    </row>
    <row r="21">
      <c r="A21" s="4" t="inlineStr">
        <is>
          <t>Deferred revenue</t>
        </is>
      </c>
      <c r="C21" s="5" t="n">
        <v>13</v>
      </c>
    </row>
    <row r="22">
      <c r="A22" s="4" t="inlineStr">
        <is>
          <t>Total current liabilities</t>
        </is>
      </c>
      <c r="B22" s="5" t="n">
        <v>1123</v>
      </c>
      <c r="C22" s="5" t="n">
        <v>687</v>
      </c>
    </row>
    <row r="23">
      <c r="A23" s="3" t="inlineStr">
        <is>
          <t>Long term liabilities</t>
        </is>
      </c>
    </row>
    <row r="24">
      <c r="A24" s="4" t="inlineStr">
        <is>
          <t>Lease liabilities, long term</t>
        </is>
      </c>
      <c r="B24" s="5" t="n">
        <v>165</v>
      </c>
      <c r="C24" s="5" t="n">
        <v>66</v>
      </c>
    </row>
    <row r="25">
      <c r="A25" s="4" t="inlineStr">
        <is>
          <t>Deferred tax liabilities</t>
        </is>
      </c>
      <c r="B25" s="5" t="n">
        <v>8</v>
      </c>
      <c r="C25" s="5" t="n">
        <v>8</v>
      </c>
    </row>
    <row r="26">
      <c r="A26" s="4" t="inlineStr">
        <is>
          <t>Total long-term liabilities</t>
        </is>
      </c>
      <c r="B26" s="5" t="n">
        <v>173</v>
      </c>
      <c r="C26" s="5" t="n">
        <v>74</v>
      </c>
    </row>
    <row r="27">
      <c r="A27" s="4" t="inlineStr">
        <is>
          <t>Total liabilities</t>
        </is>
      </c>
      <c r="B27" s="5" t="n">
        <v>1296</v>
      </c>
      <c r="C27" s="5" t="n">
        <v>761</v>
      </c>
    </row>
    <row r="28">
      <c r="A28" s="4" t="inlineStr">
        <is>
          <t>Commitments and contingencies (note 9)</t>
        </is>
      </c>
      <c r="B28" s="4" t="inlineStr">
        <is>
          <t xml:space="preserve"> </t>
        </is>
      </c>
      <c r="C28" s="4" t="inlineStr">
        <is>
          <t xml:space="preserve"> </t>
        </is>
      </c>
    </row>
    <row r="29">
      <c r="A29" s="3" t="inlineStr">
        <is>
          <t>Stockholders' equity</t>
        </is>
      </c>
    </row>
    <row r="30">
      <c r="A30" s="4" t="inlineStr">
        <is>
          <t>Common stock, $0.001 par value: 30,000 shares authorized, 6,601 and 6,563 shares issued and outstanding at September 30, 2020 and December 31, 2019, respectively</t>
        </is>
      </c>
      <c r="B30" s="5" t="n">
        <v>7</v>
      </c>
      <c r="C30" s="5" t="n">
        <v>7</v>
      </c>
    </row>
    <row r="31">
      <c r="A31" s="4" t="inlineStr">
        <is>
          <t>Additional paid-in-capital</t>
        </is>
      </c>
      <c r="B31" s="5" t="n">
        <v>57966</v>
      </c>
      <c r="C31" s="5" t="n">
        <v>57940</v>
      </c>
    </row>
    <row r="32">
      <c r="A32" s="4" t="inlineStr">
        <is>
          <t>Accumulated other comprehensive loss</t>
        </is>
      </c>
      <c r="B32" s="5" t="n">
        <v>-44</v>
      </c>
      <c r="C32" s="5" t="n">
        <v>-93</v>
      </c>
    </row>
    <row r="33">
      <c r="A33" s="4" t="inlineStr">
        <is>
          <t>Accumulated deficit</t>
        </is>
      </c>
      <c r="B33" s="5" t="n">
        <v>-49223</v>
      </c>
      <c r="C33" s="5" t="n">
        <v>-49283</v>
      </c>
    </row>
    <row r="34">
      <c r="A34" s="4" t="inlineStr">
        <is>
          <t>Total stockholders' equity</t>
        </is>
      </c>
      <c r="B34" s="5" t="n">
        <v>8706</v>
      </c>
      <c r="C34" s="5" t="n">
        <v>8571</v>
      </c>
    </row>
    <row r="35">
      <c r="A35" s="4" t="inlineStr">
        <is>
          <t>Total liabilities and stockholders' equity</t>
        </is>
      </c>
      <c r="B35" s="6" t="n">
        <v>10002</v>
      </c>
      <c r="C35" s="6" t="n">
        <v>9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t>
        </is>
      </c>
    </row>
    <row r="4">
      <c r="A4" s="4" t="inlineStr">
        <is>
          <t>Schedule of related party transactions</t>
        </is>
      </c>
      <c r="B4" s="4" t="inlineStr">
        <is>
          <t>Three months ended September 30,
2020
2019
Due from Qualstar
Due to Qualstar
Due from Qualstar
Due to Qualstar
(in thousands)
Balance at June 30,
$
48
$
7
$
1
$
1
Billed to Qualstar by Interlink
127
—
43
—
Paid by Qualstar to Interlink
(162)
—
(31)
—
Billed to Interlink by Qualstar
—
18
—
15
Paid by Interlink to Qualstar
—
(20)
—
(9)
Balance at September 30,
$
13
$
5
$
13
$
7
Nine months ended September 30,
2020
2019
Due from Qualstar
Due to Qualstar
Due from Qualstar
Due to Qualstar
(in thousands)
Balance at January 1,
$
24
$
12
$
3
$
2
Billed to Qualstar by Interlink
381
—
157
—
Paid by Qualstar to Interlink
(392)
—
(147)
—
Billed to Interlink by Qualstar
—
71
—
25
Paid by Interlink to Qualstar
—
(78)
—
(20)
Balance at September 30,
$
13
$
5
$
13
$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ummary of right of use assets and liabilities</t>
        </is>
      </c>
      <c r="B4" s="4" t="inlineStr">
        <is>
          <t>We have various operating leases for office space that expire through 2023. Below is a summary of our right-of-use assets and lease liabilities as of September 30, 2020 (in thousands).
Right-of-use assets
$
367
Lease liability obligations
$
395
Lease liability obligations, less current portion
(230)
Total lease liability obligations, long term
$
165
Weighted-average remaining lease term
1.66 years
Weighted-average discount rate
6.75
%</t>
        </is>
      </c>
    </row>
    <row r="5">
      <c r="A5" s="4" t="inlineStr">
        <is>
          <t>Schedule of future minimum lease payments for our lease liabilities</t>
        </is>
      </c>
      <c r="B5" s="4" t="inlineStr">
        <is>
          <t>Approximate future minimum lease payments for our lease liabilities over the remaining lease periods as of September 30, 2020, are as follows (in thousands):
Remainder of 2020
$
67
2021
221
2022
105
2023
29
Total minimum payments
422
Less: amount representing interest
(27)
Total
$
3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THE COMPANY AND ITS SIGNIFICANT ACCOUNTING POLICIES (Details)</t>
        </is>
      </c>
      <c r="B1" s="2" t="inlineStr">
        <is>
          <t>9 Months Ended</t>
        </is>
      </c>
    </row>
    <row r="2">
      <c r="B2" s="2" t="inlineStr">
        <is>
          <t>Sep. 30, 2020segment</t>
        </is>
      </c>
    </row>
    <row r="3">
      <c r="A3" s="3" t="inlineStr">
        <is>
          <t>THE COMPANY AND ITS SIGNIFICANT ACCOUNTING POLICIES</t>
        </is>
      </c>
    </row>
    <row r="4">
      <c r="A4" s="4" t="inlineStr">
        <is>
          <t>Number of reportable segments</t>
        </is>
      </c>
      <c r="B4" s="5" t="n">
        <v>1</v>
      </c>
    </row>
    <row r="5">
      <c r="A5" s="4" t="inlineStr">
        <is>
          <t>Period of warranty from date of shipment</t>
        </is>
      </c>
      <c r="B5" s="4" t="inlineStr">
        <is>
          <t>1 year</t>
        </is>
      </c>
    </row>
    <row r="6">
      <c r="A6" s="4" t="inlineStr">
        <is>
          <t>Extended warranty minimum period</t>
        </is>
      </c>
      <c r="B6" s="4" t="inlineStr">
        <is>
          <t>1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THE COMPANY AND ITS SIGNIFICANT ACCOUNTING POLICIES - Lease - (Details)</t>
        </is>
      </c>
      <c r="B1" s="2" t="inlineStr">
        <is>
          <t>1 Months Ended</t>
        </is>
      </c>
    </row>
    <row r="2">
      <c r="B2" s="2" t="inlineStr">
        <is>
          <t>Jun. 30, 2020USD ($)ft²</t>
        </is>
      </c>
      <c r="C2" s="2" t="inlineStr">
        <is>
          <t>Sep. 30, 2020USD ($)</t>
        </is>
      </c>
      <c r="D2" s="2" t="inlineStr">
        <is>
          <t>Dec. 31, 2019USD ($)</t>
        </is>
      </c>
    </row>
    <row r="3">
      <c r="A3" s="3" t="inlineStr">
        <is>
          <t>Lessee, Lease, Description [Line Items]</t>
        </is>
      </c>
    </row>
    <row r="4">
      <c r="A4" s="4" t="inlineStr">
        <is>
          <t>ROU asset</t>
        </is>
      </c>
      <c r="C4" s="6" t="n">
        <v>367000</v>
      </c>
      <c r="D4" s="6" t="n">
        <v>203000</v>
      </c>
    </row>
    <row r="5">
      <c r="A5" s="4" t="inlineStr">
        <is>
          <t>Lease liability</t>
        </is>
      </c>
      <c r="C5" s="5" t="n">
        <v>230000</v>
      </c>
      <c r="D5" s="6" t="n">
        <v>154000</v>
      </c>
    </row>
    <row r="6">
      <c r="A6" s="4" t="inlineStr">
        <is>
          <t>Space located in Irvine, California for executive offices, sales, finance and administration</t>
        </is>
      </c>
    </row>
    <row r="7">
      <c r="A7" s="3" t="inlineStr">
        <is>
          <t>Lessee, Lease, Description [Line Items]</t>
        </is>
      </c>
    </row>
    <row r="8">
      <c r="A8" s="4" t="inlineStr">
        <is>
          <t>Area of sublease space | ft²</t>
        </is>
      </c>
      <c r="B8" s="5" t="n">
        <v>4351</v>
      </c>
    </row>
    <row r="9">
      <c r="A9" s="4" t="inlineStr">
        <is>
          <t>Sublease rent per month</t>
        </is>
      </c>
      <c r="B9" s="6" t="n">
        <v>5439</v>
      </c>
    </row>
    <row r="10">
      <c r="A10" s="4" t="inlineStr">
        <is>
          <t>Percentage of annual increase in sublease rent</t>
        </is>
      </c>
      <c r="B10" s="4" t="inlineStr">
        <is>
          <t>3.00%</t>
        </is>
      </c>
    </row>
    <row r="11">
      <c r="A11" s="4" t="inlineStr">
        <is>
          <t>ROU asset</t>
        </is>
      </c>
      <c r="C11" s="5" t="n">
        <v>148000</v>
      </c>
    </row>
    <row r="12">
      <c r="A12" s="4" t="inlineStr">
        <is>
          <t>Lease liability</t>
        </is>
      </c>
      <c r="C12" s="5" t="n">
        <v>164000</v>
      </c>
    </row>
    <row r="13">
      <c r="A13" s="4" t="inlineStr">
        <is>
          <t>Shenzhen, China manufacturing facility</t>
        </is>
      </c>
    </row>
    <row r="14">
      <c r="A14" s="3" t="inlineStr">
        <is>
          <t>Lessee, Lease, Description [Line Items]</t>
        </is>
      </c>
    </row>
    <row r="15">
      <c r="A15" s="4" t="inlineStr">
        <is>
          <t>ROU asset</t>
        </is>
      </c>
      <c r="C15" s="5" t="n">
        <v>133000</v>
      </c>
    </row>
    <row r="16">
      <c r="A16" s="4" t="inlineStr">
        <is>
          <t>Lease liability</t>
        </is>
      </c>
      <c r="C16" s="6" t="n">
        <v>13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IES</t>
        </is>
      </c>
    </row>
    <row r="3">
      <c r="A3" s="4" t="inlineStr">
        <is>
          <t>Raw materials</t>
        </is>
      </c>
      <c r="B3" s="6" t="n">
        <v>622</v>
      </c>
      <c r="C3" s="6" t="n">
        <v>540</v>
      </c>
    </row>
    <row r="4">
      <c r="A4" s="4" t="inlineStr">
        <is>
          <t>Work-in-process</t>
        </is>
      </c>
      <c r="B4" s="5" t="n">
        <v>233</v>
      </c>
      <c r="C4" s="5" t="n">
        <v>253</v>
      </c>
    </row>
    <row r="5">
      <c r="A5" s="4" t="inlineStr">
        <is>
          <t>Finished goods</t>
        </is>
      </c>
      <c r="B5" s="5" t="n">
        <v>108</v>
      </c>
      <c r="C5" s="5" t="n">
        <v>134</v>
      </c>
    </row>
    <row r="6">
      <c r="A6" s="4" t="inlineStr">
        <is>
          <t>Total inventories</t>
        </is>
      </c>
      <c r="B6" s="6" t="n">
        <v>963</v>
      </c>
      <c r="C6" s="6" t="n">
        <v>92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STOCK BASED COMPENSATION - Restricted Stock Units (Details) - USD ($) $ / shares in Units, shares in Thousand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Aggregate Intrinsic Value</t>
        </is>
      </c>
    </row>
    <row r="4">
      <c r="A4" s="4" t="inlineStr">
        <is>
          <t>Stock based compensation expense</t>
        </is>
      </c>
      <c r="B4" s="6" t="n">
        <v>0</v>
      </c>
      <c r="C4" s="6" t="n">
        <v>20</v>
      </c>
      <c r="D4" s="6" t="n">
        <v>26</v>
      </c>
      <c r="E4" s="6" t="n">
        <v>45</v>
      </c>
    </row>
    <row r="5">
      <c r="A5" s="4" t="inlineStr">
        <is>
          <t>Restricted Stock Units</t>
        </is>
      </c>
    </row>
    <row r="6">
      <c r="A6" s="3" t="inlineStr">
        <is>
          <t>Restricted Stock Units</t>
        </is>
      </c>
    </row>
    <row r="7">
      <c r="A7" s="4" t="inlineStr">
        <is>
          <t>Vesting period</t>
        </is>
      </c>
      <c r="D7" s="4" t="inlineStr">
        <is>
          <t>5 years</t>
        </is>
      </c>
    </row>
    <row r="8">
      <c r="A8" s="3" t="inlineStr">
        <is>
          <t>Restricted Stock Units</t>
        </is>
      </c>
    </row>
    <row r="9">
      <c r="A9" s="4" t="inlineStr">
        <is>
          <t>Restricted stock units, December 31, 2019 (in shares)</t>
        </is>
      </c>
      <c r="D9" s="5" t="n">
        <v>37</v>
      </c>
    </row>
    <row r="10">
      <c r="A10" s="4" t="inlineStr">
        <is>
          <t>Issued (in shares)</t>
        </is>
      </c>
      <c r="D10" s="5" t="n">
        <v>-37</v>
      </c>
    </row>
    <row r="11">
      <c r="A11" s="4" t="inlineStr">
        <is>
          <t>Restricted stock units, September 30, 2020 (in shares)</t>
        </is>
      </c>
      <c r="B11" s="5" t="n">
        <v>0</v>
      </c>
      <c r="D11" s="5" t="n">
        <v>0</v>
      </c>
      <c r="F11" s="5" t="n">
        <v>37</v>
      </c>
    </row>
    <row r="12">
      <c r="A12" s="3" t="inlineStr">
        <is>
          <t>Weighted-Average Grant Date Fair Value</t>
        </is>
      </c>
    </row>
    <row r="13">
      <c r="A13" s="4" t="inlineStr">
        <is>
          <t>Restricted stock units, December 31, 2019 (in dollars per share)</t>
        </is>
      </c>
      <c r="D13" s="7" t="n">
        <v>5.23</v>
      </c>
    </row>
    <row r="14">
      <c r="A14" s="4" t="inlineStr">
        <is>
          <t>Restricted stock units, September 30, 2020 (in dollars per share)</t>
        </is>
      </c>
      <c r="B14" s="6" t="n">
        <v>0</v>
      </c>
      <c r="D14" s="6" t="n">
        <v>0</v>
      </c>
      <c r="F14" s="7" t="n">
        <v>5.23</v>
      </c>
    </row>
    <row r="15">
      <c r="A15" s="3" t="inlineStr">
        <is>
          <t>Weighted Average Remaining Contractual Life</t>
        </is>
      </c>
    </row>
    <row r="16">
      <c r="A16" s="4" t="inlineStr">
        <is>
          <t>Restricted stock units</t>
        </is>
      </c>
      <c r="D16" s="4" t="inlineStr">
        <is>
          <t>0 years</t>
        </is>
      </c>
      <c r="F16" s="4" t="inlineStr">
        <is>
          <t>4 months 17 days</t>
        </is>
      </c>
    </row>
    <row r="17">
      <c r="A17" s="3" t="inlineStr">
        <is>
          <t>Aggregate Intrinsic Value</t>
        </is>
      </c>
    </row>
    <row r="18">
      <c r="A18" s="4" t="inlineStr">
        <is>
          <t>Restricted stock units</t>
        </is>
      </c>
      <c r="F18" s="6" t="n">
        <v>178</v>
      </c>
    </row>
    <row r="19">
      <c r="A19" s="4" t="inlineStr">
        <is>
          <t>Stock price</t>
        </is>
      </c>
      <c r="B19" s="7" t="n">
        <v>5.55</v>
      </c>
      <c r="D19" s="7" t="n">
        <v>5.55</v>
      </c>
      <c r="F19" s="7" t="n">
        <v>4.75</v>
      </c>
    </row>
    <row r="20">
      <c r="A20" s="4" t="inlineStr">
        <is>
          <t>Vested (in shares)</t>
        </is>
      </c>
      <c r="D20" s="5" t="n">
        <v>37</v>
      </c>
    </row>
    <row r="21">
      <c r="A21" s="4" t="inlineStr">
        <is>
          <t>Restricted Stock Units | Fourth anniversary of the grant date</t>
        </is>
      </c>
    </row>
    <row r="22">
      <c r="A22" s="3" t="inlineStr">
        <is>
          <t>Restricted Stock Units</t>
        </is>
      </c>
    </row>
    <row r="23">
      <c r="A23" s="4" t="inlineStr">
        <is>
          <t>Vesting (as a percent)</t>
        </is>
      </c>
      <c r="D23" s="4" t="inlineStr">
        <is>
          <t>50.00%</t>
        </is>
      </c>
    </row>
    <row r="24">
      <c r="A24" s="4" t="inlineStr">
        <is>
          <t>Restricted Stock Units | Fifth anniversary of the grant date</t>
        </is>
      </c>
    </row>
    <row r="25">
      <c r="A25" s="3" t="inlineStr">
        <is>
          <t>Restricted Stock Units</t>
        </is>
      </c>
    </row>
    <row r="26">
      <c r="A26" s="4" t="inlineStr">
        <is>
          <t>Vesting (as a percent)</t>
        </is>
      </c>
      <c r="D26" s="4" t="inlineStr">
        <is>
          <t>50.00%</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BASED COMPENSATION - Stock Options (Details) - Stock Options - $ / shares shares in Thousands</t>
        </is>
      </c>
      <c r="B1" s="2" t="inlineStr">
        <is>
          <t>9 Months Ended</t>
        </is>
      </c>
      <c r="C1" s="2" t="inlineStr">
        <is>
          <t>12 Months Ended</t>
        </is>
      </c>
    </row>
    <row r="2">
      <c r="B2" s="2" t="inlineStr">
        <is>
          <t>Sep. 30, 2020</t>
        </is>
      </c>
      <c r="C2" s="2" t="inlineStr">
        <is>
          <t>Dec. 31, 2019</t>
        </is>
      </c>
    </row>
    <row r="3">
      <c r="A3" s="3" t="inlineStr">
        <is>
          <t>Stock Options</t>
        </is>
      </c>
    </row>
    <row r="4">
      <c r="A4" s="4" t="inlineStr">
        <is>
          <t>Expiration period</t>
        </is>
      </c>
      <c r="B4" s="4" t="inlineStr">
        <is>
          <t>10 years</t>
        </is>
      </c>
    </row>
    <row r="5">
      <c r="A5" s="3" t="inlineStr">
        <is>
          <t>Shares</t>
        </is>
      </c>
    </row>
    <row r="6">
      <c r="A6" s="4" t="inlineStr">
        <is>
          <t>Options outstanding, December 30, 2019</t>
        </is>
      </c>
      <c r="B6" s="5" t="n">
        <v>3</v>
      </c>
    </row>
    <row r="7">
      <c r="A7" s="4" t="inlineStr">
        <is>
          <t>Cancelled or expired</t>
        </is>
      </c>
      <c r="B7" s="5" t="n">
        <v>-1</v>
      </c>
    </row>
    <row r="8">
      <c r="A8" s="4" t="inlineStr">
        <is>
          <t>Options outstanding, September 30, 2020 (in share)</t>
        </is>
      </c>
      <c r="B8" s="5" t="n">
        <v>2</v>
      </c>
      <c r="C8" s="5" t="n">
        <v>3</v>
      </c>
    </row>
    <row r="9">
      <c r="A9" s="4" t="inlineStr">
        <is>
          <t>Options exercisable, September 30, 2020 (in shares)</t>
        </is>
      </c>
      <c r="B9" s="5" t="n">
        <v>2</v>
      </c>
    </row>
    <row r="10">
      <c r="A10" s="3" t="inlineStr">
        <is>
          <t>Weighted Average Exercise Price</t>
        </is>
      </c>
    </row>
    <row r="11">
      <c r="A11" s="4" t="inlineStr">
        <is>
          <t>Options outstanding, December 31, 2019 (in dollars per share)</t>
        </is>
      </c>
      <c r="B11" s="7" t="n">
        <v>7.4</v>
      </c>
    </row>
    <row r="12">
      <c r="A12" s="4" t="inlineStr">
        <is>
          <t>Options outstanding, September 30, 2020 (in dollars per share)</t>
        </is>
      </c>
      <c r="B12" s="9" t="n">
        <v>7.4</v>
      </c>
      <c r="C12" s="7" t="n">
        <v>7.4</v>
      </c>
    </row>
    <row r="13">
      <c r="A13" s="4" t="inlineStr">
        <is>
          <t>Options exercisable, September 30, 2020 (in dollars per share)</t>
        </is>
      </c>
      <c r="B13" s="7" t="n">
        <v>7.4</v>
      </c>
    </row>
    <row r="14">
      <c r="A14" s="3" t="inlineStr">
        <is>
          <t>Weighted Average Remaining Contractual Life</t>
        </is>
      </c>
    </row>
    <row r="15">
      <c r="A15" s="4" t="inlineStr">
        <is>
          <t>Options outstanding</t>
        </is>
      </c>
      <c r="B15" s="4" t="inlineStr">
        <is>
          <t>7 years 29 days</t>
        </is>
      </c>
      <c r="C15" s="4" t="inlineStr">
        <is>
          <t>8 years 10 months 2 days</t>
        </is>
      </c>
    </row>
    <row r="16">
      <c r="A16" s="4" t="inlineStr">
        <is>
          <t>Options exercisable</t>
        </is>
      </c>
      <c r="B16" s="4" t="inlineStr">
        <is>
          <t>7 years 29 days</t>
        </is>
      </c>
    </row>
    <row r="17">
      <c r="A17" s="4" t="inlineStr">
        <is>
          <t>Stock price</t>
        </is>
      </c>
      <c r="B17" s="7" t="n">
        <v>5.55</v>
      </c>
      <c r="C17" s="7" t="n">
        <v>4.7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and diluted earnings</t>
        </is>
      </c>
    </row>
    <row r="4">
      <c r="A4" s="4" t="inlineStr">
        <is>
          <t>Net income (loss)</t>
        </is>
      </c>
      <c r="B4" s="6" t="n">
        <v>65</v>
      </c>
      <c r="C4" s="6" t="n">
        <v>111</v>
      </c>
      <c r="D4" s="6" t="n">
        <v>60</v>
      </c>
      <c r="E4" s="6" t="n">
        <v>-94</v>
      </c>
    </row>
    <row r="5">
      <c r="A5" s="4" t="inlineStr">
        <is>
          <t>Weighted average outstanding shares of common stock</t>
        </is>
      </c>
      <c r="B5" s="5" t="n">
        <v>6601</v>
      </c>
      <c r="C5" s="5" t="n">
        <v>6564</v>
      </c>
      <c r="D5" s="5" t="n">
        <v>6581</v>
      </c>
      <c r="E5" s="5" t="n">
        <v>6536</v>
      </c>
    </row>
    <row r="6">
      <c r="A6" s="4" t="inlineStr">
        <is>
          <t>Dilutive potential common shares from stock options and restricted stock units</t>
        </is>
      </c>
      <c r="C6" s="5" t="n">
        <v>41</v>
      </c>
      <c r="D6" s="5" t="n">
        <v>17</v>
      </c>
      <c r="E6" s="5" t="n">
        <v>41</v>
      </c>
    </row>
    <row r="7">
      <c r="A7" s="4" t="inlineStr">
        <is>
          <t>Common stock and common stock equivalents</t>
        </is>
      </c>
      <c r="B7" s="5" t="n">
        <v>6601</v>
      </c>
      <c r="C7" s="5" t="n">
        <v>6605</v>
      </c>
      <c r="D7" s="5" t="n">
        <v>6598</v>
      </c>
      <c r="E7" s="5" t="n">
        <v>6577</v>
      </c>
    </row>
    <row r="8">
      <c r="A8" s="3" t="inlineStr">
        <is>
          <t>Earnings per share:</t>
        </is>
      </c>
    </row>
    <row r="9">
      <c r="A9" s="4" t="inlineStr">
        <is>
          <t>Earnings (loss) per share, basic and diluted</t>
        </is>
      </c>
      <c r="B9" s="7" t="n">
        <v>0.01</v>
      </c>
      <c r="C9" s="7" t="n">
        <v>0.02</v>
      </c>
      <c r="D9" s="7" t="n">
        <v>0.01</v>
      </c>
      <c r="E9" s="7" t="n">
        <v>-0.01</v>
      </c>
    </row>
    <row r="10">
      <c r="A10" s="4" t="inlineStr">
        <is>
          <t>Shares subject to anti-dilutive stock options and restricted stock-based awards excluded from calculation</t>
        </is>
      </c>
      <c r="B10" s="5" t="n">
        <v>2</v>
      </c>
      <c r="D10" s="5" t="n">
        <v>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EQUITY TRANSACTIONS (Details) - $ / shares</t>
        </is>
      </c>
      <c r="B1" s="2" t="inlineStr">
        <is>
          <t>Aug. 21, 2019</t>
        </is>
      </c>
      <c r="C1" s="2" t="inlineStr">
        <is>
          <t>Sep. 30, 2020</t>
        </is>
      </c>
      <c r="D1" s="2" t="inlineStr">
        <is>
          <t>Dec. 31, 2019</t>
        </is>
      </c>
    </row>
    <row r="2">
      <c r="A2" s="4" t="inlineStr">
        <is>
          <t>Number of shares repurchased</t>
        </is>
      </c>
      <c r="B2" s="5" t="n">
        <v>2788</v>
      </c>
    </row>
    <row r="3">
      <c r="A3" s="4" t="inlineStr">
        <is>
          <t>Common stock, shares issued</t>
        </is>
      </c>
      <c r="C3" s="5" t="n">
        <v>6600550</v>
      </c>
      <c r="D3" s="5" t="n">
        <v>6563000</v>
      </c>
    </row>
    <row r="4">
      <c r="A4" s="4" t="inlineStr">
        <is>
          <t>Common stock, shares outstanding</t>
        </is>
      </c>
      <c r="C4" s="5" t="n">
        <v>6600550</v>
      </c>
      <c r="D4" s="5" t="n">
        <v>6563000</v>
      </c>
    </row>
    <row r="5">
      <c r="A5" s="4" t="inlineStr">
        <is>
          <t>Shares Repurchased</t>
        </is>
      </c>
    </row>
    <row r="6">
      <c r="A6" s="4" t="inlineStr">
        <is>
          <t>Repurchase price ($ per share)</t>
        </is>
      </c>
      <c r="B6" s="7" t="n">
        <v>1.9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1" customWidth="1" min="5" max="5"/>
    <col width="29" customWidth="1" min="6" max="6"/>
  </cols>
  <sheetData>
    <row r="1">
      <c r="A1" s="1" t="inlineStr">
        <is>
          <t>SIGNIFICANT CUSTOMERS, CONCENTRATION OF CREDIT RISK AND GEOGRAPHIC INFORMATION (Details) $ in Thousand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segmentcustomer</t>
        </is>
      </c>
      <c r="E2" s="2" t="inlineStr">
        <is>
          <t>Sep. 30, 2019USD ($)</t>
        </is>
      </c>
      <c r="F2" s="2" t="inlineStr">
        <is>
          <t>Dec. 31, 2019USD ($)customer</t>
        </is>
      </c>
    </row>
    <row r="3">
      <c r="A3" s="3" t="inlineStr">
        <is>
          <t>Significant Customers, Concentration of Credit Risk and Geographic Information</t>
        </is>
      </c>
    </row>
    <row r="4">
      <c r="A4" s="4" t="inlineStr">
        <is>
          <t>Number of operating segments | segment</t>
        </is>
      </c>
      <c r="D4" s="5" t="n">
        <v>1</v>
      </c>
    </row>
    <row r="5">
      <c r="A5" s="4" t="inlineStr">
        <is>
          <t>Revenue, net</t>
        </is>
      </c>
      <c r="B5" s="6" t="n">
        <v>1548</v>
      </c>
      <c r="C5" s="6" t="n">
        <v>2157</v>
      </c>
      <c r="D5" s="6" t="n">
        <v>4941</v>
      </c>
      <c r="E5" s="6" t="n">
        <v>5613</v>
      </c>
    </row>
    <row r="6">
      <c r="A6" s="4" t="inlineStr">
        <is>
          <t>Allowance for doubtful accounts</t>
        </is>
      </c>
      <c r="B6" s="6" t="n">
        <v>0</v>
      </c>
      <c r="D6" s="6" t="n">
        <v>0</v>
      </c>
      <c r="F6" s="6" t="n">
        <v>0</v>
      </c>
    </row>
    <row r="7">
      <c r="A7" s="4" t="inlineStr">
        <is>
          <t>Net revenue | Customer Concentration Risk | Customer A</t>
        </is>
      </c>
    </row>
    <row r="8">
      <c r="A8" s="3" t="inlineStr">
        <is>
          <t>Significant Customers, Concentration of Credit Risk and Geographic Information</t>
        </is>
      </c>
    </row>
    <row r="9">
      <c r="A9" s="4" t="inlineStr">
        <is>
          <t>Concentration risk (as a percent)</t>
        </is>
      </c>
      <c r="B9" s="4" t="inlineStr">
        <is>
          <t>24.00%</t>
        </is>
      </c>
      <c r="C9" s="4" t="inlineStr">
        <is>
          <t>39.00%</t>
        </is>
      </c>
      <c r="E9" s="4" t="inlineStr">
        <is>
          <t>35.00%</t>
        </is>
      </c>
    </row>
    <row r="10">
      <c r="A10" s="4" t="inlineStr">
        <is>
          <t>Net revenue | Customer Concentration Risk | Customer B</t>
        </is>
      </c>
    </row>
    <row r="11">
      <c r="A11" s="3" t="inlineStr">
        <is>
          <t>Significant Customers, Concentration of Credit Risk and Geographic Information</t>
        </is>
      </c>
    </row>
    <row r="12">
      <c r="A12" s="4" t="inlineStr">
        <is>
          <t>Concentration risk (as a percent)</t>
        </is>
      </c>
      <c r="B12" s="4" t="inlineStr">
        <is>
          <t>11.00%</t>
        </is>
      </c>
      <c r="E12" s="4" t="inlineStr">
        <is>
          <t>11.00%</t>
        </is>
      </c>
    </row>
    <row r="13">
      <c r="A13" s="4" t="inlineStr">
        <is>
          <t>Net revenue | Customer Concentration Risk | Customer C</t>
        </is>
      </c>
    </row>
    <row r="14">
      <c r="A14" s="3" t="inlineStr">
        <is>
          <t>Significant Customers, Concentration of Credit Risk and Geographic Information</t>
        </is>
      </c>
    </row>
    <row r="15">
      <c r="A15" s="4" t="inlineStr">
        <is>
          <t>Concentration risk (as a percent)</t>
        </is>
      </c>
      <c r="C15" s="4" t="inlineStr">
        <is>
          <t>10.00%</t>
        </is>
      </c>
      <c r="D15" s="4" t="inlineStr">
        <is>
          <t>39.00%</t>
        </is>
      </c>
    </row>
    <row r="16">
      <c r="A16" s="4" t="inlineStr">
        <is>
          <t>Net revenue | Customer Concentration Risk | Customer D</t>
        </is>
      </c>
    </row>
    <row r="17">
      <c r="A17" s="3" t="inlineStr">
        <is>
          <t>Significant Customers, Concentration of Credit Risk and Geographic Information</t>
        </is>
      </c>
    </row>
    <row r="18">
      <c r="A18" s="4" t="inlineStr">
        <is>
          <t>Concentration risk (as a percent)</t>
        </is>
      </c>
      <c r="B18" s="4" t="inlineStr">
        <is>
          <t>10.00%</t>
        </is>
      </c>
    </row>
    <row r="19">
      <c r="A19" s="4" t="inlineStr">
        <is>
          <t>Net revenue | Customer Concentration Risk | Customer E</t>
        </is>
      </c>
    </row>
    <row r="20">
      <c r="A20" s="3" t="inlineStr">
        <is>
          <t>Significant Customers, Concentration of Credit Risk and Geographic Information</t>
        </is>
      </c>
    </row>
    <row r="21">
      <c r="A21" s="4" t="inlineStr">
        <is>
          <t>Concentration risk (as a percent)</t>
        </is>
      </c>
      <c r="D21" s="4" t="inlineStr">
        <is>
          <t>10.00%</t>
        </is>
      </c>
    </row>
    <row r="22">
      <c r="A22" s="4" t="inlineStr">
        <is>
          <t>Net revenue | Geographic Concentration Risk</t>
        </is>
      </c>
    </row>
    <row r="23">
      <c r="A23" s="3" t="inlineStr">
        <is>
          <t>Significant Customers, Concentration of Credit Risk and Geographic Information</t>
        </is>
      </c>
    </row>
    <row r="24">
      <c r="A24" s="4" t="inlineStr">
        <is>
          <t>Revenue, net</t>
        </is>
      </c>
      <c r="B24" s="6" t="n">
        <v>1548</v>
      </c>
      <c r="C24" s="6" t="n">
        <v>2157</v>
      </c>
      <c r="D24" s="6" t="n">
        <v>4941</v>
      </c>
      <c r="E24" s="6" t="n">
        <v>5613</v>
      </c>
    </row>
    <row r="25">
      <c r="A25" s="4" t="inlineStr">
        <is>
          <t>Net revenue | Geographic Concentration Risk | United states</t>
        </is>
      </c>
    </row>
    <row r="26">
      <c r="A26" s="3" t="inlineStr">
        <is>
          <t>Significant Customers, Concentration of Credit Risk and Geographic Information</t>
        </is>
      </c>
    </row>
    <row r="27">
      <c r="A27" s="4" t="inlineStr">
        <is>
          <t>Revenue, net</t>
        </is>
      </c>
      <c r="B27" s="5" t="n">
        <v>512</v>
      </c>
      <c r="C27" s="5" t="n">
        <v>1153</v>
      </c>
      <c r="D27" s="5" t="n">
        <v>1934</v>
      </c>
      <c r="E27" s="5" t="n">
        <v>2823</v>
      </c>
    </row>
    <row r="28">
      <c r="A28" s="4" t="inlineStr">
        <is>
          <t>Net revenue | Geographic Concentration Risk | Asia and Middle East</t>
        </is>
      </c>
    </row>
    <row r="29">
      <c r="A29" s="3" t="inlineStr">
        <is>
          <t>Significant Customers, Concentration of Credit Risk and Geographic Information</t>
        </is>
      </c>
    </row>
    <row r="30">
      <c r="A30" s="4" t="inlineStr">
        <is>
          <t>Revenue, net</t>
        </is>
      </c>
      <c r="B30" s="5" t="n">
        <v>935</v>
      </c>
      <c r="C30" s="5" t="n">
        <v>867</v>
      </c>
      <c r="D30" s="5" t="n">
        <v>2577</v>
      </c>
      <c r="E30" s="5" t="n">
        <v>2296</v>
      </c>
    </row>
    <row r="31">
      <c r="A31" s="4" t="inlineStr">
        <is>
          <t>Net revenue | Geographic Concentration Risk | Europe and other</t>
        </is>
      </c>
    </row>
    <row r="32">
      <c r="A32" s="3" t="inlineStr">
        <is>
          <t>Significant Customers, Concentration of Credit Risk and Geographic Information</t>
        </is>
      </c>
    </row>
    <row r="33">
      <c r="A33" s="4" t="inlineStr">
        <is>
          <t>Revenue, net</t>
        </is>
      </c>
      <c r="B33" s="5" t="n">
        <v>101</v>
      </c>
      <c r="C33" s="6" t="n">
        <v>137</v>
      </c>
      <c r="D33" s="6" t="n">
        <v>430</v>
      </c>
      <c r="E33" s="6" t="n">
        <v>494</v>
      </c>
    </row>
    <row r="34">
      <c r="A34" s="4" t="inlineStr">
        <is>
          <t>Accounts receivable | Credit Concentration Risk</t>
        </is>
      </c>
    </row>
    <row r="35">
      <c r="A35" s="3" t="inlineStr">
        <is>
          <t>Significant Customers, Concentration of Credit Risk and Geographic Information</t>
        </is>
      </c>
    </row>
    <row r="36">
      <c r="A36" s="4" t="inlineStr">
        <is>
          <t>Number of customers | customer</t>
        </is>
      </c>
      <c r="D36" s="5" t="n">
        <v>2</v>
      </c>
      <c r="F36" s="5" t="n">
        <v>4</v>
      </c>
    </row>
    <row r="37">
      <c r="A37" s="4" t="inlineStr">
        <is>
          <t>Accounts receivable | Credit Concentration Risk | Customer One</t>
        </is>
      </c>
    </row>
    <row r="38">
      <c r="A38" s="3" t="inlineStr">
        <is>
          <t>Significant Customers, Concentration of Credit Risk and Geographic Information</t>
        </is>
      </c>
    </row>
    <row r="39">
      <c r="A39" s="4" t="inlineStr">
        <is>
          <t>Concentration risk (as a percent)</t>
        </is>
      </c>
      <c r="D39" s="4" t="inlineStr">
        <is>
          <t>40.00%</t>
        </is>
      </c>
      <c r="F39" s="4" t="inlineStr">
        <is>
          <t>29.00%</t>
        </is>
      </c>
    </row>
    <row r="40">
      <c r="A40" s="4" t="inlineStr">
        <is>
          <t>Accounts receivable | Credit Concentration Risk | Customer Two</t>
        </is>
      </c>
    </row>
    <row r="41">
      <c r="A41" s="3" t="inlineStr">
        <is>
          <t>Significant Customers, Concentration of Credit Risk and Geographic Information</t>
        </is>
      </c>
    </row>
    <row r="42">
      <c r="A42" s="4" t="inlineStr">
        <is>
          <t>Concentration risk (as a percent)</t>
        </is>
      </c>
      <c r="D42" s="4" t="inlineStr">
        <is>
          <t>11.00%</t>
        </is>
      </c>
      <c r="F42" s="4" t="inlineStr">
        <is>
          <t>20.00%</t>
        </is>
      </c>
    </row>
    <row r="43">
      <c r="A43" s="4" t="inlineStr">
        <is>
          <t>Accounts receivable | Credit Concentration Risk | Customer Three</t>
        </is>
      </c>
    </row>
    <row r="44">
      <c r="A44" s="3" t="inlineStr">
        <is>
          <t>Significant Customers, Concentration of Credit Risk and Geographic Information</t>
        </is>
      </c>
    </row>
    <row r="45">
      <c r="A45" s="4" t="inlineStr">
        <is>
          <t>Concentration risk (as a percent)</t>
        </is>
      </c>
      <c r="F45" s="4" t="inlineStr">
        <is>
          <t>11.00%</t>
        </is>
      </c>
    </row>
    <row r="46">
      <c r="A46" s="4" t="inlineStr">
        <is>
          <t>Accounts receivable | Credit Concentration Risk | Customer Four</t>
        </is>
      </c>
    </row>
    <row r="47">
      <c r="A47" s="3" t="inlineStr">
        <is>
          <t>Significant Customers, Concentration of Credit Risk and Geographic Information</t>
        </is>
      </c>
    </row>
    <row r="48">
      <c r="A48" s="4" t="inlineStr">
        <is>
          <t>Concentration risk (as a percent)</t>
        </is>
      </c>
      <c r="F48" s="4" t="inlineStr">
        <is>
          <t>11.00%</t>
        </is>
      </c>
    </row>
    <row r="49">
      <c r="A49" s="4" t="inlineStr">
        <is>
          <t>Assets | Geographic Concentration Risk</t>
        </is>
      </c>
    </row>
    <row r="50">
      <c r="A50" s="3" t="inlineStr">
        <is>
          <t>Significant Customers, Concentration of Credit Risk and Geographic Information</t>
        </is>
      </c>
    </row>
    <row r="51">
      <c r="A51" s="4" t="inlineStr">
        <is>
          <t>Total long-lived assets</t>
        </is>
      </c>
      <c r="B51" s="5" t="n">
        <v>654</v>
      </c>
      <c r="D51" s="6" t="n">
        <v>654</v>
      </c>
      <c r="F51" s="6" t="n">
        <v>804</v>
      </c>
    </row>
    <row r="52">
      <c r="A52" s="4" t="inlineStr">
        <is>
          <t>Assets | Geographic Concentration Risk | United states</t>
        </is>
      </c>
    </row>
    <row r="53">
      <c r="A53" s="3" t="inlineStr">
        <is>
          <t>Significant Customers, Concentration of Credit Risk and Geographic Information</t>
        </is>
      </c>
    </row>
    <row r="54">
      <c r="A54" s="4" t="inlineStr">
        <is>
          <t>Total long-lived assets</t>
        </is>
      </c>
      <c r="B54" s="5" t="n">
        <v>212</v>
      </c>
      <c r="D54" s="5" t="n">
        <v>212</v>
      </c>
      <c r="F54" s="5" t="n">
        <v>200</v>
      </c>
    </row>
    <row r="55">
      <c r="A55" s="4" t="inlineStr">
        <is>
          <t>Assets | Geographic Concentration Risk | Asia</t>
        </is>
      </c>
    </row>
    <row r="56">
      <c r="A56" s="3" t="inlineStr">
        <is>
          <t>Significant Customers, Concentration of Credit Risk and Geographic Information</t>
        </is>
      </c>
    </row>
    <row r="57">
      <c r="A57" s="4" t="inlineStr">
        <is>
          <t>Total long-lived assets</t>
        </is>
      </c>
      <c r="B57" s="6" t="n">
        <v>442</v>
      </c>
      <c r="D57" s="6" t="n">
        <v>442</v>
      </c>
      <c r="F57" s="6" t="n">
        <v>60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Condensed Consolidated Balance Sheets</t>
        </is>
      </c>
    </row>
    <row r="3">
      <c r="A3" s="4" t="inlineStr">
        <is>
          <t>Preferred stock, par value (in dollars per share)</t>
        </is>
      </c>
      <c r="B3" s="7" t="n">
        <v>0.01</v>
      </c>
      <c r="C3" s="7" t="n">
        <v>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8" t="n">
        <v>0.001</v>
      </c>
      <c r="C7" s="8" t="n">
        <v>0.001</v>
      </c>
    </row>
    <row r="8">
      <c r="A8" s="4" t="inlineStr">
        <is>
          <t>Common stock, shares authorized</t>
        </is>
      </c>
      <c r="B8" s="5" t="n">
        <v>30000000</v>
      </c>
      <c r="C8" s="5" t="n">
        <v>30000000</v>
      </c>
    </row>
    <row r="9">
      <c r="A9" s="4" t="inlineStr">
        <is>
          <t>Common stock, shares issued</t>
        </is>
      </c>
      <c r="B9" s="5" t="n">
        <v>6600550</v>
      </c>
      <c r="C9" s="5" t="n">
        <v>6563000</v>
      </c>
    </row>
    <row r="10">
      <c r="A10" s="4" t="inlineStr">
        <is>
          <t>Common stock, shares outstanding</t>
        </is>
      </c>
      <c r="B10" s="5" t="n">
        <v>6600550</v>
      </c>
      <c r="C10" s="5" t="n">
        <v>656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49" customWidth="1" min="1" max="1"/>
    <col width="21" customWidth="1" min="2" max="2"/>
    <col width="27"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RELATED PARTY TRANSACTIONS (Details)</t>
        </is>
      </c>
      <c r="B1" s="2" t="inlineStr">
        <is>
          <t>Mar. 01, 2018USD ($)</t>
        </is>
      </c>
      <c r="C1" s="2" t="inlineStr">
        <is>
          <t>Mar. 01, 2017USD ($)Office</t>
        </is>
      </c>
      <c r="D1" s="2" t="inlineStr">
        <is>
          <t>Feb. 01, 2017USD ($)</t>
        </is>
      </c>
      <c r="E1" s="2" t="inlineStr">
        <is>
          <t>Jun. 30, 2020USD ($)</t>
        </is>
      </c>
      <c r="F1" s="2" t="inlineStr">
        <is>
          <t>Jun. 30, 2019USD ($)</t>
        </is>
      </c>
      <c r="G1" s="2" t="inlineStr">
        <is>
          <t>Feb. 28, 2019USD ($)</t>
        </is>
      </c>
      <c r="H1" s="2" t="inlineStr">
        <is>
          <t>Sep. 30, 2020USD ($)</t>
        </is>
      </c>
      <c r="I1" s="2" t="inlineStr">
        <is>
          <t>Sep. 30, 2019USD ($)</t>
        </is>
      </c>
      <c r="J1" s="2" t="inlineStr">
        <is>
          <t>Sep. 30, 2020USD ($)</t>
        </is>
      </c>
      <c r="K1" s="2" t="inlineStr">
        <is>
          <t>Sep. 30, 2019USD ($)</t>
        </is>
      </c>
      <c r="L1" s="2" t="inlineStr">
        <is>
          <t>Dec. 31, 2019USD ($)</t>
        </is>
      </c>
    </row>
    <row r="2">
      <c r="A2" s="4" t="inlineStr">
        <is>
          <t>Cost sharing arrangement</t>
        </is>
      </c>
    </row>
    <row r="3">
      <c r="A3" s="3" t="inlineStr">
        <is>
          <t>RELATED PARTY TRANSACTIONS</t>
        </is>
      </c>
    </row>
    <row r="4">
      <c r="A4" s="4" t="inlineStr">
        <is>
          <t>Percentage share of rent and lease-related costs</t>
        </is>
      </c>
      <c r="E4" s="4" t="inlineStr">
        <is>
          <t>47.50%</t>
        </is>
      </c>
    </row>
    <row r="5">
      <c r="A5" s="4" t="inlineStr">
        <is>
          <t>BKF Capital</t>
        </is>
      </c>
    </row>
    <row r="6">
      <c r="A6" s="3" t="inlineStr">
        <is>
          <t>RELATED PARTY TRANSACTIONS</t>
        </is>
      </c>
    </row>
    <row r="7">
      <c r="A7" s="4" t="inlineStr">
        <is>
          <t>Sharing costs from related party</t>
        </is>
      </c>
      <c r="H7" s="6" t="n">
        <v>3805</v>
      </c>
      <c r="I7" s="6" t="n">
        <v>0</v>
      </c>
      <c r="J7" s="6" t="n">
        <v>3805</v>
      </c>
      <c r="K7" s="6" t="n">
        <v>1500</v>
      </c>
    </row>
    <row r="8">
      <c r="A8" s="4" t="inlineStr">
        <is>
          <t>Receivable from related party</t>
        </is>
      </c>
      <c r="H8" s="5" t="n">
        <v>0</v>
      </c>
      <c r="J8" s="5" t="n">
        <v>0</v>
      </c>
      <c r="L8" s="6" t="n">
        <v>0</v>
      </c>
    </row>
    <row r="9">
      <c r="A9" s="4" t="inlineStr">
        <is>
          <t>BKF Capital | Westlake Village, CA office</t>
        </is>
      </c>
    </row>
    <row r="10">
      <c r="A10" s="3" t="inlineStr">
        <is>
          <t>RELATED PARTY TRANSACTIONS</t>
        </is>
      </c>
    </row>
    <row r="11">
      <c r="A11" s="4" t="inlineStr">
        <is>
          <t>Number of offices leased out | Office</t>
        </is>
      </c>
      <c r="C11" s="5" t="n">
        <v>1</v>
      </c>
    </row>
    <row r="12">
      <c r="A12" s="4" t="inlineStr">
        <is>
          <t>Fee per month</t>
        </is>
      </c>
      <c r="B12" s="6" t="n">
        <v>250</v>
      </c>
      <c r="C12" s="6" t="n">
        <v>1000</v>
      </c>
      <c r="D12" s="6" t="n">
        <v>250</v>
      </c>
      <c r="G12" s="6" t="n">
        <v>250</v>
      </c>
    </row>
    <row r="13">
      <c r="A13" s="4" t="inlineStr">
        <is>
          <t>BKF Capital | Cost sharing arrangement</t>
        </is>
      </c>
    </row>
    <row r="14">
      <c r="A14" s="3" t="inlineStr">
        <is>
          <t>RELATED PARTY TRANSACTIONS</t>
        </is>
      </c>
    </row>
    <row r="15">
      <c r="A15" s="4" t="inlineStr">
        <is>
          <t>Sharing costs from related party</t>
        </is>
      </c>
      <c r="H15" s="5" t="n">
        <v>612</v>
      </c>
      <c r="J15" s="5" t="n">
        <v>612</v>
      </c>
    </row>
    <row r="16">
      <c r="A16" s="4" t="inlineStr">
        <is>
          <t>Percentage share of rent and lease-related costs</t>
        </is>
      </c>
      <c r="E16" s="4" t="inlineStr">
        <is>
          <t>5.00%</t>
        </is>
      </c>
    </row>
    <row r="17">
      <c r="A17" s="4" t="inlineStr">
        <is>
          <t>Qualstar</t>
        </is>
      </c>
    </row>
    <row r="18">
      <c r="A18" s="3" t="inlineStr">
        <is>
          <t>Due from Qualstar</t>
        </is>
      </c>
    </row>
    <row r="19">
      <c r="A19" s="4" t="inlineStr">
        <is>
          <t>Due from Qualstar, beginning balance</t>
        </is>
      </c>
      <c r="H19" s="5" t="n">
        <v>48000</v>
      </c>
      <c r="I19" s="5" t="n">
        <v>1000</v>
      </c>
      <c r="J19" s="5" t="n">
        <v>24000</v>
      </c>
      <c r="K19" s="5" t="n">
        <v>3000</v>
      </c>
    </row>
    <row r="20">
      <c r="A20" s="4" t="inlineStr">
        <is>
          <t>Billed to Qualstar by Interlink</t>
        </is>
      </c>
      <c r="H20" s="5" t="n">
        <v>127000</v>
      </c>
      <c r="I20" s="5" t="n">
        <v>43000</v>
      </c>
      <c r="J20" s="5" t="n">
        <v>381000</v>
      </c>
      <c r="K20" s="5" t="n">
        <v>157000</v>
      </c>
    </row>
    <row r="21">
      <c r="A21" s="4" t="inlineStr">
        <is>
          <t>Paid by Qualstar to Interlink</t>
        </is>
      </c>
      <c r="H21" s="5" t="n">
        <v>-162000</v>
      </c>
      <c r="I21" s="5" t="n">
        <v>-31000</v>
      </c>
      <c r="J21" s="5" t="n">
        <v>-392000</v>
      </c>
      <c r="K21" s="5" t="n">
        <v>-147000</v>
      </c>
    </row>
    <row r="22">
      <c r="A22" s="4" t="inlineStr">
        <is>
          <t>Due from Qualstar, end balance</t>
        </is>
      </c>
      <c r="E22" s="6" t="n">
        <v>48000</v>
      </c>
      <c r="F22" s="6" t="n">
        <v>1000</v>
      </c>
      <c r="H22" s="5" t="n">
        <v>13000</v>
      </c>
      <c r="I22" s="5" t="n">
        <v>13000</v>
      </c>
      <c r="J22" s="5" t="n">
        <v>13000</v>
      </c>
      <c r="K22" s="5" t="n">
        <v>13000</v>
      </c>
    </row>
    <row r="23">
      <c r="A23" s="3" t="inlineStr">
        <is>
          <t>Due to Qualstar</t>
        </is>
      </c>
    </row>
    <row r="24">
      <c r="A24" s="4" t="inlineStr">
        <is>
          <t>Due to Qualstar, beginning balance</t>
        </is>
      </c>
      <c r="H24" s="5" t="n">
        <v>7000</v>
      </c>
      <c r="I24" s="5" t="n">
        <v>1000</v>
      </c>
      <c r="J24" s="5" t="n">
        <v>12000</v>
      </c>
      <c r="K24" s="5" t="n">
        <v>2000</v>
      </c>
    </row>
    <row r="25">
      <c r="A25" s="4" t="inlineStr">
        <is>
          <t>Billed to Interlink by Qualstar</t>
        </is>
      </c>
      <c r="H25" s="5" t="n">
        <v>18000</v>
      </c>
      <c r="I25" s="5" t="n">
        <v>15000</v>
      </c>
      <c r="J25" s="5" t="n">
        <v>71000</v>
      </c>
      <c r="K25" s="5" t="n">
        <v>25000</v>
      </c>
    </row>
    <row r="26">
      <c r="A26" s="4" t="inlineStr">
        <is>
          <t>Paid by Interlink to Qualstar</t>
        </is>
      </c>
      <c r="H26" s="5" t="n">
        <v>-20000</v>
      </c>
      <c r="I26" s="5" t="n">
        <v>-9000</v>
      </c>
      <c r="J26" s="5" t="n">
        <v>-78000</v>
      </c>
      <c r="K26" s="5" t="n">
        <v>-20000</v>
      </c>
    </row>
    <row r="27">
      <c r="A27" s="4" t="inlineStr">
        <is>
          <t>Due to Qualstar, end balance</t>
        </is>
      </c>
      <c r="E27" s="6" t="n">
        <v>7000</v>
      </c>
      <c r="F27" s="5" t="n">
        <v>1000</v>
      </c>
      <c r="H27" s="6" t="n">
        <v>5000</v>
      </c>
      <c r="I27" s="6" t="n">
        <v>7000</v>
      </c>
      <c r="J27" s="6" t="n">
        <v>5000</v>
      </c>
      <c r="K27" s="6" t="n">
        <v>7000</v>
      </c>
    </row>
    <row r="28">
      <c r="A28" s="4" t="inlineStr">
        <is>
          <t>Qualstar | Cost sharing arrangement</t>
        </is>
      </c>
    </row>
    <row r="29">
      <c r="A29" s="3" t="inlineStr">
        <is>
          <t>RELATED PARTY TRANSACTIONS</t>
        </is>
      </c>
    </row>
    <row r="30">
      <c r="A30" s="4" t="inlineStr">
        <is>
          <t>Percentage share of rent and lease-related costs</t>
        </is>
      </c>
      <c r="E30" s="4" t="inlineStr">
        <is>
          <t>47.50%</t>
        </is>
      </c>
    </row>
    <row r="31">
      <c r="A31" s="4" t="inlineStr">
        <is>
          <t>BKF Capital | Qualstar</t>
        </is>
      </c>
    </row>
    <row r="32">
      <c r="A32" s="3" t="inlineStr">
        <is>
          <t>RELATED PARTY TRANSACTIONS</t>
        </is>
      </c>
    </row>
    <row r="33">
      <c r="A33" s="4" t="inlineStr">
        <is>
          <t>Fee per month</t>
        </is>
      </c>
      <c r="F33" s="6" t="n">
        <v>2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COME TAXES (Details)</t>
        </is>
      </c>
      <c r="B1" s="2" t="inlineStr">
        <is>
          <t>3 Months Ended</t>
        </is>
      </c>
    </row>
    <row r="2">
      <c r="B2" s="2" t="inlineStr">
        <is>
          <t>Sep. 30, 2020</t>
        </is>
      </c>
      <c r="C2" s="2" t="inlineStr">
        <is>
          <t>Sep. 30, 2019</t>
        </is>
      </c>
    </row>
    <row r="3">
      <c r="A3" s="3" t="inlineStr">
        <is>
          <t>INCOME TAXES</t>
        </is>
      </c>
    </row>
    <row r="4">
      <c r="A4" s="4" t="inlineStr">
        <is>
          <t>Income tax expense (benefit) (as a percent)</t>
        </is>
      </c>
      <c r="B4" s="4" t="inlineStr">
        <is>
          <t>(154.20%)</t>
        </is>
      </c>
      <c r="C4" s="4" t="inlineStr">
        <is>
          <t>51.3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4" customWidth="1" min="5" max="5"/>
    <col width="21" customWidth="1" min="6" max="6"/>
    <col width="21" customWidth="1" min="7" max="7"/>
  </cols>
  <sheetData>
    <row r="1">
      <c r="A1" s="1" t="inlineStr">
        <is>
          <t>COMMITMENTS AND CONTINGENCIES - Right of Use Assets and Liabilities (Details)</t>
        </is>
      </c>
      <c r="B1" s="2" t="inlineStr">
        <is>
          <t>1 Months Ended</t>
        </is>
      </c>
      <c r="C1" s="2" t="inlineStr">
        <is>
          <t>3 Months Ended</t>
        </is>
      </c>
      <c r="E1" s="2" t="inlineStr">
        <is>
          <t>9 Months Ended</t>
        </is>
      </c>
    </row>
    <row r="2">
      <c r="B2" s="2" t="inlineStr">
        <is>
          <t>Jun. 30, 2020USD ($)ft²</t>
        </is>
      </c>
      <c r="C2" s="2" t="inlineStr">
        <is>
          <t>Sep. 30, 2020USD ($)</t>
        </is>
      </c>
      <c r="D2" s="2" t="inlineStr">
        <is>
          <t>Sep. 30, 2019USD ($)</t>
        </is>
      </c>
      <c r="E2" s="2" t="inlineStr">
        <is>
          <t>Sep. 30, 2020USD ($)</t>
        </is>
      </c>
      <c r="F2" s="2" t="inlineStr">
        <is>
          <t>Sep. 30, 2019USD ($)</t>
        </is>
      </c>
      <c r="G2" s="2" t="inlineStr">
        <is>
          <t>Dec. 31, 2019USD ($)</t>
        </is>
      </c>
    </row>
    <row r="3">
      <c r="A3" s="4" t="inlineStr">
        <is>
          <t>Weighted average incremental borrowing rate used to determine initial value of right of use ROU assets and lease liabilities</t>
        </is>
      </c>
      <c r="C3" s="4" t="inlineStr">
        <is>
          <t>6.75%</t>
        </is>
      </c>
      <c r="E3" s="4" t="inlineStr">
        <is>
          <t>6.75%</t>
        </is>
      </c>
    </row>
    <row r="4">
      <c r="A4" s="4" t="inlineStr">
        <is>
          <t>ROU asset</t>
        </is>
      </c>
      <c r="C4" s="6" t="n">
        <v>367000</v>
      </c>
      <c r="E4" s="6" t="n">
        <v>367000</v>
      </c>
      <c r="G4" s="6" t="n">
        <v>203000</v>
      </c>
    </row>
    <row r="5">
      <c r="A5" s="4" t="inlineStr">
        <is>
          <t>Lease liability</t>
        </is>
      </c>
      <c r="C5" s="5" t="n">
        <v>230000</v>
      </c>
      <c r="E5" s="5" t="n">
        <v>230000</v>
      </c>
      <c r="G5" s="5" t="n">
        <v>154000</v>
      </c>
    </row>
    <row r="6">
      <c r="A6" s="3" t="inlineStr">
        <is>
          <t>Right of use assets and liabilities</t>
        </is>
      </c>
    </row>
    <row r="7">
      <c r="A7" s="4" t="inlineStr">
        <is>
          <t>Right-of-use assets</t>
        </is>
      </c>
      <c r="C7" s="5" t="n">
        <v>367000</v>
      </c>
      <c r="E7" s="5" t="n">
        <v>367000</v>
      </c>
      <c r="G7" s="5" t="n">
        <v>203000</v>
      </c>
    </row>
    <row r="8">
      <c r="A8" s="4" t="inlineStr">
        <is>
          <t>Lease liability obligations</t>
        </is>
      </c>
      <c r="C8" s="5" t="n">
        <v>395000</v>
      </c>
      <c r="E8" s="5" t="n">
        <v>395000</v>
      </c>
    </row>
    <row r="9">
      <c r="A9" s="4" t="inlineStr">
        <is>
          <t>Total lease liability obligations, long term</t>
        </is>
      </c>
      <c r="C9" s="5" t="n">
        <v>165000</v>
      </c>
      <c r="E9" s="5" t="n">
        <v>165000</v>
      </c>
      <c r="G9" s="5" t="n">
        <v>66000</v>
      </c>
    </row>
    <row r="10">
      <c r="A10" s="4" t="inlineStr">
        <is>
          <t>Lease liability obligations, less current portion</t>
        </is>
      </c>
      <c r="C10" s="5" t="n">
        <v>-230000</v>
      </c>
      <c r="E10" s="5" t="n">
        <v>-230000</v>
      </c>
      <c r="G10" s="5" t="n">
        <v>-154000</v>
      </c>
    </row>
    <row r="11">
      <c r="A11" s="4" t="inlineStr">
        <is>
          <t>Total lease liability obligations, long term</t>
        </is>
      </c>
      <c r="C11" s="6" t="n">
        <v>165000</v>
      </c>
      <c r="E11" s="6" t="n">
        <v>165000</v>
      </c>
      <c r="G11" s="6" t="n">
        <v>66000</v>
      </c>
    </row>
    <row r="12">
      <c r="A12" s="4" t="inlineStr">
        <is>
          <t>Weighted-average remaining lease term</t>
        </is>
      </c>
      <c r="C12" s="4" t="inlineStr">
        <is>
          <t>1 year 7 months 28 days</t>
        </is>
      </c>
      <c r="E12" s="4" t="inlineStr">
        <is>
          <t>1 year 7 months 28 days</t>
        </is>
      </c>
    </row>
    <row r="13">
      <c r="A13" s="4" t="inlineStr">
        <is>
          <t>Weighted-average discount rate</t>
        </is>
      </c>
      <c r="C13" s="4" t="inlineStr">
        <is>
          <t>6.75%</t>
        </is>
      </c>
      <c r="E13" s="4" t="inlineStr">
        <is>
          <t>6.75%</t>
        </is>
      </c>
    </row>
    <row r="14">
      <c r="A14" s="4" t="inlineStr">
        <is>
          <t>Operating lease costs</t>
        </is>
      </c>
      <c r="C14" s="6" t="n">
        <v>77000</v>
      </c>
      <c r="D14" s="6" t="n">
        <v>78000</v>
      </c>
      <c r="E14" s="6" t="n">
        <v>187000</v>
      </c>
      <c r="F14" s="6" t="n">
        <v>233000</v>
      </c>
    </row>
    <row r="15">
      <c r="A15" s="4" t="inlineStr">
        <is>
          <t>Cash paid for operating leases</t>
        </is>
      </c>
      <c r="C15" s="5" t="n">
        <v>56000</v>
      </c>
      <c r="D15" s="5" t="n">
        <v>96000</v>
      </c>
      <c r="E15" s="5" t="n">
        <v>186000</v>
      </c>
      <c r="F15" s="5" t="n">
        <v>247000</v>
      </c>
    </row>
    <row r="16">
      <c r="A16" s="4" t="inlineStr">
        <is>
          <t>Cost of revenue</t>
        </is>
      </c>
    </row>
    <row r="17">
      <c r="A17" s="3" t="inlineStr">
        <is>
          <t>Right of use assets and liabilities</t>
        </is>
      </c>
    </row>
    <row r="18">
      <c r="A18" s="4" t="inlineStr">
        <is>
          <t>Operating lease costs</t>
        </is>
      </c>
      <c r="C18" s="5" t="n">
        <v>29000</v>
      </c>
      <c r="D18" s="5" t="n">
        <v>26000</v>
      </c>
      <c r="E18" s="5" t="n">
        <v>73000</v>
      </c>
      <c r="F18" s="5" t="n">
        <v>80000</v>
      </c>
    </row>
    <row r="19">
      <c r="A19" s="4" t="inlineStr">
        <is>
          <t>Operating expenses</t>
        </is>
      </c>
    </row>
    <row r="20">
      <c r="A20" s="3" t="inlineStr">
        <is>
          <t>Right of use assets and liabilities</t>
        </is>
      </c>
    </row>
    <row r="21">
      <c r="A21" s="4" t="inlineStr">
        <is>
          <t>Operating lease costs</t>
        </is>
      </c>
      <c r="C21" s="5" t="n">
        <v>48000</v>
      </c>
      <c r="D21" s="6" t="n">
        <v>52000</v>
      </c>
      <c r="E21" s="5" t="n">
        <v>114000</v>
      </c>
      <c r="F21" s="6" t="n">
        <v>153000</v>
      </c>
    </row>
    <row r="22">
      <c r="A22" s="4" t="inlineStr">
        <is>
          <t>Space located in Irvine, California for executive offices, sales, finance and administration</t>
        </is>
      </c>
    </row>
    <row r="23">
      <c r="A23" s="4" t="inlineStr">
        <is>
          <t>Area of sublease space | ft²</t>
        </is>
      </c>
      <c r="B23" s="5" t="n">
        <v>4351</v>
      </c>
    </row>
    <row r="24">
      <c r="A24" s="4" t="inlineStr">
        <is>
          <t>Sublease rent per month</t>
        </is>
      </c>
      <c r="B24" s="6" t="n">
        <v>5439</v>
      </c>
    </row>
    <row r="25">
      <c r="A25" s="4" t="inlineStr">
        <is>
          <t>Percentage of annual increase in sublease rent</t>
        </is>
      </c>
      <c r="B25" s="4" t="inlineStr">
        <is>
          <t>3.00%</t>
        </is>
      </c>
    </row>
    <row r="26">
      <c r="A26" s="4" t="inlineStr">
        <is>
          <t>ROU asset</t>
        </is>
      </c>
      <c r="C26" s="5" t="n">
        <v>148000</v>
      </c>
      <c r="E26" s="5" t="n">
        <v>148000</v>
      </c>
    </row>
    <row r="27">
      <c r="A27" s="4" t="inlineStr">
        <is>
          <t>Lease liability</t>
        </is>
      </c>
      <c r="C27" s="5" t="n">
        <v>164000</v>
      </c>
      <c r="E27" s="5" t="n">
        <v>164000</v>
      </c>
    </row>
    <row r="28">
      <c r="A28" s="3" t="inlineStr">
        <is>
          <t>Right of use assets and liabilities</t>
        </is>
      </c>
    </row>
    <row r="29">
      <c r="A29" s="4" t="inlineStr">
        <is>
          <t>Right-of-use assets</t>
        </is>
      </c>
      <c r="C29" s="5" t="n">
        <v>148000</v>
      </c>
      <c r="E29" s="5" t="n">
        <v>148000</v>
      </c>
    </row>
    <row r="30">
      <c r="A30" s="4" t="inlineStr">
        <is>
          <t>Lease liability obligations, less current portion</t>
        </is>
      </c>
      <c r="C30" s="5" t="n">
        <v>-164000</v>
      </c>
      <c r="E30" s="5" t="n">
        <v>-164000</v>
      </c>
    </row>
    <row r="31">
      <c r="A31" s="4" t="inlineStr">
        <is>
          <t>Shenzhen, China manufacturing facility</t>
        </is>
      </c>
    </row>
    <row r="32">
      <c r="A32" s="4" t="inlineStr">
        <is>
          <t>ROU asset</t>
        </is>
      </c>
      <c r="C32" s="5" t="n">
        <v>133000</v>
      </c>
      <c r="E32" s="5" t="n">
        <v>133000</v>
      </c>
    </row>
    <row r="33">
      <c r="A33" s="4" t="inlineStr">
        <is>
          <t>Lease liability</t>
        </is>
      </c>
      <c r="C33" s="5" t="n">
        <v>135000</v>
      </c>
      <c r="E33" s="5" t="n">
        <v>135000</v>
      </c>
    </row>
    <row r="34">
      <c r="A34" s="3" t="inlineStr">
        <is>
          <t>Right of use assets and liabilities</t>
        </is>
      </c>
    </row>
    <row r="35">
      <c r="A35" s="4" t="inlineStr">
        <is>
          <t>Right-of-use assets</t>
        </is>
      </c>
      <c r="C35" s="5" t="n">
        <v>133000</v>
      </c>
      <c r="E35" s="5" t="n">
        <v>133000</v>
      </c>
    </row>
    <row r="36">
      <c r="A36" s="4" t="inlineStr">
        <is>
          <t>Lease liability obligations, less current portion</t>
        </is>
      </c>
      <c r="C36" s="6" t="n">
        <v>-135000</v>
      </c>
      <c r="E36" s="6" t="n">
        <v>-135000</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Sep. 30, 2020USD ($)</t>
        </is>
      </c>
    </row>
    <row r="2">
      <c r="A2" s="3" t="inlineStr">
        <is>
          <t>Future minimum lease payments for right of use assets</t>
        </is>
      </c>
    </row>
    <row r="3">
      <c r="A3" s="4" t="inlineStr">
        <is>
          <t>Remainder of 2020</t>
        </is>
      </c>
      <c r="B3" s="6" t="n">
        <v>67</v>
      </c>
    </row>
    <row r="4">
      <c r="A4" s="4" t="inlineStr">
        <is>
          <t>2021</t>
        </is>
      </c>
      <c r="B4" s="5" t="n">
        <v>221</v>
      </c>
    </row>
    <row r="5">
      <c r="A5" s="4" t="inlineStr">
        <is>
          <t>2022</t>
        </is>
      </c>
      <c r="B5" s="5" t="n">
        <v>29</v>
      </c>
    </row>
    <row r="6">
      <c r="A6" s="4" t="inlineStr">
        <is>
          <t>2023</t>
        </is>
      </c>
      <c r="B6" s="5" t="n">
        <v>105</v>
      </c>
    </row>
    <row r="7">
      <c r="A7" s="4" t="inlineStr">
        <is>
          <t>Total minimum payments</t>
        </is>
      </c>
      <c r="B7" s="5" t="n">
        <v>422</v>
      </c>
    </row>
    <row r="8">
      <c r="A8" s="4" t="inlineStr">
        <is>
          <t>Less: amount representing interest</t>
        </is>
      </c>
      <c r="B8" s="5" t="n">
        <v>-27</v>
      </c>
    </row>
    <row r="9">
      <c r="A9" s="4" t="inlineStr">
        <is>
          <t>Total</t>
        </is>
      </c>
      <c r="B9" s="6" t="n">
        <v>3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COMMITMENTS AND CONTINGENCIES - Warranty (Details)</t>
        </is>
      </c>
      <c r="B1" s="2" t="inlineStr">
        <is>
          <t>9 Months Ended</t>
        </is>
      </c>
    </row>
    <row r="2">
      <c r="B2" s="2" t="inlineStr">
        <is>
          <t>Sep. 30, 2020</t>
        </is>
      </c>
    </row>
    <row r="3">
      <c r="A3" s="3" t="inlineStr">
        <is>
          <t>Commitments and Contingencies</t>
        </is>
      </c>
    </row>
    <row r="4">
      <c r="A4" s="4" t="inlineStr">
        <is>
          <t>Period of warranty from date of shipment</t>
        </is>
      </c>
      <c r="B4" s="4" t="inlineStr">
        <is>
          <t>1 year</t>
        </is>
      </c>
    </row>
    <row r="5">
      <c r="A5" s="4" t="inlineStr">
        <is>
          <t>Extended warranty minimum period</t>
        </is>
      </c>
      <c r="B5" s="4" t="inlineStr">
        <is>
          <t>1 year</t>
        </is>
      </c>
    </row>
    <row r="6">
      <c r="A6" s="4" t="inlineStr">
        <is>
          <t>Mr Bronson</t>
        </is>
      </c>
    </row>
    <row r="7">
      <c r="A7" s="3" t="inlineStr">
        <is>
          <t>Commitments and Contingencies</t>
        </is>
      </c>
    </row>
    <row r="8">
      <c r="A8" s="4" t="inlineStr">
        <is>
          <t>Period for severance payment</t>
        </is>
      </c>
      <c r="B8" s="4" t="inlineStr">
        <is>
          <t>12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and Comprehensive Incom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Income (Loss) and Comprehensive Income (Loss)</t>
        </is>
      </c>
    </row>
    <row r="4">
      <c r="A4" s="4" t="inlineStr">
        <is>
          <t>Revenue, net</t>
        </is>
      </c>
      <c r="B4" s="6" t="n">
        <v>1548</v>
      </c>
      <c r="C4" s="6" t="n">
        <v>2157</v>
      </c>
      <c r="D4" s="6" t="n">
        <v>4941</v>
      </c>
      <c r="E4" s="6" t="n">
        <v>5613</v>
      </c>
    </row>
    <row r="5">
      <c r="A5" s="4" t="inlineStr">
        <is>
          <t>Cost of revenue</t>
        </is>
      </c>
      <c r="B5" s="5" t="n">
        <v>737</v>
      </c>
      <c r="C5" s="5" t="n">
        <v>1076</v>
      </c>
      <c r="D5" s="5" t="n">
        <v>2173</v>
      </c>
      <c r="E5" s="5" t="n">
        <v>2779</v>
      </c>
    </row>
    <row r="6">
      <c r="A6" s="4" t="inlineStr">
        <is>
          <t>Gross profit</t>
        </is>
      </c>
      <c r="B6" s="5" t="n">
        <v>811</v>
      </c>
      <c r="C6" s="5" t="n">
        <v>1081</v>
      </c>
      <c r="D6" s="5" t="n">
        <v>2768</v>
      </c>
      <c r="E6" s="5" t="n">
        <v>2834</v>
      </c>
    </row>
    <row r="7">
      <c r="A7" s="3" t="inlineStr">
        <is>
          <t>Operating expenses:</t>
        </is>
      </c>
    </row>
    <row r="8">
      <c r="A8" s="4" t="inlineStr">
        <is>
          <t>Engineering, research and development</t>
        </is>
      </c>
      <c r="B8" s="5" t="n">
        <v>208</v>
      </c>
      <c r="C8" s="5" t="n">
        <v>292</v>
      </c>
      <c r="D8" s="5" t="n">
        <v>786</v>
      </c>
      <c r="E8" s="5" t="n">
        <v>632</v>
      </c>
    </row>
    <row r="9">
      <c r="A9" s="4" t="inlineStr">
        <is>
          <t>Selling, general and administrative</t>
        </is>
      </c>
      <c r="B9" s="5" t="n">
        <v>682</v>
      </c>
      <c r="C9" s="5" t="n">
        <v>586</v>
      </c>
      <c r="D9" s="5" t="n">
        <v>2092</v>
      </c>
      <c r="E9" s="5" t="n">
        <v>1971</v>
      </c>
    </row>
    <row r="10">
      <c r="A10" s="4" t="inlineStr">
        <is>
          <t>Total operating expenses</t>
        </is>
      </c>
      <c r="B10" s="5" t="n">
        <v>890</v>
      </c>
      <c r="C10" s="5" t="n">
        <v>878</v>
      </c>
      <c r="D10" s="5" t="n">
        <v>2878</v>
      </c>
      <c r="E10" s="5" t="n">
        <v>2603</v>
      </c>
    </row>
    <row r="11">
      <c r="A11" s="4" t="inlineStr">
        <is>
          <t>Income (loss) from operations</t>
        </is>
      </c>
      <c r="B11" s="5" t="n">
        <v>-79</v>
      </c>
      <c r="C11" s="5" t="n">
        <v>203</v>
      </c>
      <c r="D11" s="5" t="n">
        <v>-110</v>
      </c>
      <c r="E11" s="5" t="n">
        <v>231</v>
      </c>
    </row>
    <row r="12">
      <c r="A12" s="3" t="inlineStr">
        <is>
          <t>Other income (expense):</t>
        </is>
      </c>
    </row>
    <row r="13">
      <c r="A13" s="4" t="inlineStr">
        <is>
          <t>Other income (expense), net</t>
        </is>
      </c>
      <c r="B13" s="5" t="n">
        <v>-41</v>
      </c>
      <c r="C13" s="5" t="n">
        <v>25</v>
      </c>
      <c r="D13" s="5" t="n">
        <v>-43</v>
      </c>
      <c r="E13" s="5" t="n">
        <v>49</v>
      </c>
    </row>
    <row r="14">
      <c r="A14" s="4" t="inlineStr">
        <is>
          <t>Income (loss) before income taxes</t>
        </is>
      </c>
      <c r="B14" s="5" t="n">
        <v>-120</v>
      </c>
      <c r="C14" s="5" t="n">
        <v>228</v>
      </c>
      <c r="D14" s="5" t="n">
        <v>-153</v>
      </c>
      <c r="E14" s="5" t="n">
        <v>280</v>
      </c>
    </row>
    <row r="15">
      <c r="A15" s="4" t="inlineStr">
        <is>
          <t>Income tax expense (benefit)</t>
        </is>
      </c>
      <c r="B15" s="5" t="n">
        <v>-185</v>
      </c>
      <c r="C15" s="5" t="n">
        <v>117</v>
      </c>
      <c r="D15" s="5" t="n">
        <v>-213</v>
      </c>
      <c r="E15" s="5" t="n">
        <v>374</v>
      </c>
    </row>
    <row r="16">
      <c r="A16" s="4" t="inlineStr">
        <is>
          <t>Net income (loss)</t>
        </is>
      </c>
      <c r="B16" s="5" t="n">
        <v>65</v>
      </c>
      <c r="C16" s="5" t="n">
        <v>111</v>
      </c>
      <c r="D16" s="5" t="n">
        <v>60</v>
      </c>
      <c r="E16" s="5" t="n">
        <v>-94</v>
      </c>
    </row>
    <row r="17">
      <c r="A17" s="3" t="inlineStr">
        <is>
          <t>Other comprehensive income, net of tax:</t>
        </is>
      </c>
    </row>
    <row r="18">
      <c r="A18" s="4" t="inlineStr">
        <is>
          <t>Foreign currency translation adjustments</t>
        </is>
      </c>
      <c r="B18" s="5" t="n">
        <v>64</v>
      </c>
      <c r="C18" s="5" t="n">
        <v>-44</v>
      </c>
      <c r="D18" s="5" t="n">
        <v>49</v>
      </c>
      <c r="E18" s="5" t="n">
        <v>-49</v>
      </c>
    </row>
    <row r="19">
      <c r="A19" s="4" t="inlineStr">
        <is>
          <t>Comprehensive income (loss)</t>
        </is>
      </c>
      <c r="B19" s="6" t="n">
        <v>129</v>
      </c>
      <c r="C19" s="6" t="n">
        <v>67</v>
      </c>
      <c r="D19" s="6" t="n">
        <v>109</v>
      </c>
      <c r="E19" s="6" t="n">
        <v>-143</v>
      </c>
    </row>
    <row r="20">
      <c r="A20" s="4" t="inlineStr">
        <is>
          <t>Earnings (loss) per share, basic and diluted</t>
        </is>
      </c>
      <c r="B20" s="7" t="n">
        <v>0.01</v>
      </c>
      <c r="C20" s="7" t="n">
        <v>0.02</v>
      </c>
      <c r="D20" s="7" t="n">
        <v>0.01</v>
      </c>
      <c r="E20" s="7" t="n">
        <v>-0.01</v>
      </c>
    </row>
    <row r="21">
      <c r="A21" s="4" t="inlineStr">
        <is>
          <t>Weighted average common shares outstanding - basic</t>
        </is>
      </c>
      <c r="B21" s="5" t="n">
        <v>6601</v>
      </c>
      <c r="C21" s="5" t="n">
        <v>6564</v>
      </c>
      <c r="D21" s="5" t="n">
        <v>6581</v>
      </c>
      <c r="E21" s="5" t="n">
        <v>6536</v>
      </c>
    </row>
    <row r="22">
      <c r="A22" s="4" t="inlineStr">
        <is>
          <t>Weighted average common shares outstanding - diluted</t>
        </is>
      </c>
      <c r="B22" s="5" t="n">
        <v>6601</v>
      </c>
      <c r="C22" s="5" t="n">
        <v>6605</v>
      </c>
      <c r="D22" s="5" t="n">
        <v>6598</v>
      </c>
      <c r="E22" s="5" t="n">
        <v>65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60</v>
      </c>
      <c r="C4" s="6" t="n">
        <v>-94</v>
      </c>
    </row>
    <row r="5">
      <c r="A5" s="3" t="inlineStr">
        <is>
          <t>Adjustments to reconcile net income (loss) to net cash provided by operating activities:</t>
        </is>
      </c>
    </row>
    <row r="6">
      <c r="A6" s="4" t="inlineStr">
        <is>
          <t>Depreciation and amortization</t>
        </is>
      </c>
      <c r="B6" s="5" t="n">
        <v>216</v>
      </c>
      <c r="C6" s="5" t="n">
        <v>165</v>
      </c>
    </row>
    <row r="7">
      <c r="A7" s="4" t="inlineStr">
        <is>
          <t>Stock based compensation</t>
        </is>
      </c>
      <c r="B7" s="5" t="n">
        <v>26</v>
      </c>
      <c r="C7" s="5" t="n">
        <v>55</v>
      </c>
    </row>
    <row r="8">
      <c r="A8" s="4" t="inlineStr">
        <is>
          <t>Amortization of right-of-use assets</t>
        </is>
      </c>
      <c r="B8" s="5" t="n">
        <v>154</v>
      </c>
      <c r="C8" s="5" t="n">
        <v>143</v>
      </c>
    </row>
    <row r="9">
      <c r="A9" s="3" t="inlineStr">
        <is>
          <t>Changes in operating assets and liabilities:</t>
        </is>
      </c>
    </row>
    <row r="10">
      <c r="A10" s="4" t="inlineStr">
        <is>
          <t>Accounts receivable</t>
        </is>
      </c>
      <c r="B10" s="5" t="n">
        <v>-194</v>
      </c>
      <c r="C10" s="5" t="n">
        <v>-140</v>
      </c>
    </row>
    <row r="11">
      <c r="A11" s="4" t="inlineStr">
        <is>
          <t>Inventories</t>
        </is>
      </c>
      <c r="B11" s="5" t="n">
        <v>-36</v>
      </c>
      <c r="C11" s="5" t="n">
        <v>-105</v>
      </c>
    </row>
    <row r="12">
      <c r="A12" s="4" t="inlineStr">
        <is>
          <t>Prepaid expenses and other current assets</t>
        </is>
      </c>
      <c r="B12" s="5" t="n">
        <v>-167</v>
      </c>
      <c r="C12" s="5" t="n">
        <v>102</v>
      </c>
    </row>
    <row r="13">
      <c r="A13" s="4" t="inlineStr">
        <is>
          <t>Other assets</t>
        </is>
      </c>
      <c r="B13" s="5" t="n">
        <v>-2</v>
      </c>
      <c r="C13" s="5" t="n">
        <v>1</v>
      </c>
    </row>
    <row r="14">
      <c r="A14" s="4" t="inlineStr">
        <is>
          <t>Accounts payable</t>
        </is>
      </c>
      <c r="B14" s="5" t="n">
        <v>14</v>
      </c>
      <c r="C14" s="5" t="n">
        <v>-120</v>
      </c>
    </row>
    <row r="15">
      <c r="A15" s="4" t="inlineStr">
        <is>
          <t>Accrued liabilities</t>
        </is>
      </c>
      <c r="B15" s="5" t="n">
        <v>68</v>
      </c>
      <c r="C15" s="5" t="n">
        <v>34</v>
      </c>
    </row>
    <row r="16">
      <c r="A16" s="4" t="inlineStr">
        <is>
          <t>Accrued income taxes</t>
        </is>
      </c>
      <c r="B16" s="5" t="n">
        <v>105</v>
      </c>
      <c r="C16" s="5" t="n">
        <v>121</v>
      </c>
    </row>
    <row r="17">
      <c r="A17" s="4" t="inlineStr">
        <is>
          <t>Deferred taxes</t>
        </is>
      </c>
      <c r="B17" s="5" t="n">
        <v>-46</v>
      </c>
      <c r="C17" s="5" t="n">
        <v>55</v>
      </c>
    </row>
    <row r="18">
      <c r="A18" s="4" t="inlineStr">
        <is>
          <t>Lease liabilities</t>
        </is>
      </c>
      <c r="B18" s="5" t="n">
        <v>-143</v>
      </c>
      <c r="C18" s="5" t="n">
        <v>-143</v>
      </c>
    </row>
    <row r="19">
      <c r="A19" s="4" t="inlineStr">
        <is>
          <t>Deferred revenue</t>
        </is>
      </c>
      <c r="B19" s="5" t="n">
        <v>-13</v>
      </c>
    </row>
    <row r="20">
      <c r="A20" s="4" t="inlineStr">
        <is>
          <t>Net cash provided by operating activities</t>
        </is>
      </c>
      <c r="B20" s="5" t="n">
        <v>42</v>
      </c>
      <c r="C20" s="5" t="n">
        <v>74</v>
      </c>
    </row>
    <row r="21">
      <c r="A21" s="3" t="inlineStr">
        <is>
          <t>Cash flows from investing activities:</t>
        </is>
      </c>
    </row>
    <row r="22">
      <c r="A22" s="4" t="inlineStr">
        <is>
          <t>Property, plant and equipment</t>
        </is>
      </c>
      <c r="C22" s="5" t="n">
        <v>-118</v>
      </c>
    </row>
    <row r="23">
      <c r="A23" s="4" t="inlineStr">
        <is>
          <t>Share repurchase</t>
        </is>
      </c>
      <c r="C23" s="5" t="n">
        <v>-6</v>
      </c>
    </row>
    <row r="24">
      <c r="A24" s="4" t="inlineStr">
        <is>
          <t>Intangible assets</t>
        </is>
      </c>
      <c r="B24" s="5" t="n">
        <v>-66</v>
      </c>
      <c r="C24" s="5" t="n">
        <v>-65</v>
      </c>
    </row>
    <row r="25">
      <c r="A25" s="4" t="inlineStr">
        <is>
          <t>Net cash used in investing activities</t>
        </is>
      </c>
      <c r="B25" s="5" t="n">
        <v>-66</v>
      </c>
      <c r="C25" s="5" t="n">
        <v>-189</v>
      </c>
    </row>
    <row r="26">
      <c r="A26" s="3" t="inlineStr">
        <is>
          <t>Cash flows from financing activities:</t>
        </is>
      </c>
    </row>
    <row r="27">
      <c r="A27" s="4" t="inlineStr">
        <is>
          <t>Proceeds from PPP loan</t>
        </is>
      </c>
      <c r="B27" s="5" t="n">
        <v>186</v>
      </c>
    </row>
    <row r="28">
      <c r="A28" s="4" t="inlineStr">
        <is>
          <t>Net cash provided by financing activities</t>
        </is>
      </c>
      <c r="B28" s="5" t="n">
        <v>186</v>
      </c>
    </row>
    <row r="29">
      <c r="A29" s="4" t="inlineStr">
        <is>
          <t>Effect of exchange rate changes on cash, cash equivalents and restricted cash</t>
        </is>
      </c>
      <c r="B29" s="5" t="n">
        <v>49</v>
      </c>
      <c r="C29" s="5" t="n">
        <v>-49</v>
      </c>
    </row>
    <row r="30">
      <c r="A30" s="4" t="inlineStr">
        <is>
          <t>Net increase (decrease) in cash and cash equivalents</t>
        </is>
      </c>
      <c r="B30" s="5" t="n">
        <v>211</v>
      </c>
      <c r="C30" s="5" t="n">
        <v>-164</v>
      </c>
    </row>
    <row r="31">
      <c r="A31" s="4" t="inlineStr">
        <is>
          <t>Cash, cash equivalents and restricted cash, beginning of period</t>
        </is>
      </c>
      <c r="B31" s="5" t="n">
        <v>5844</v>
      </c>
      <c r="C31" s="5" t="n">
        <v>6107</v>
      </c>
    </row>
    <row r="32">
      <c r="A32" s="4" t="inlineStr">
        <is>
          <t>Cash, cash equivalents and restricted cash, end of period</t>
        </is>
      </c>
      <c r="B32" s="5" t="n">
        <v>6055</v>
      </c>
      <c r="C32" s="5" t="n">
        <v>5943</v>
      </c>
    </row>
    <row r="33">
      <c r="A33" s="3" t="inlineStr">
        <is>
          <t>Reconciliation of cash, cash equivalents and restricted cash, end of period:</t>
        </is>
      </c>
    </row>
    <row r="34">
      <c r="A34" s="4" t="inlineStr">
        <is>
          <t>Cash, cash equivalents and restricted cash, end of period</t>
        </is>
      </c>
      <c r="B34" s="5" t="n">
        <v>6055</v>
      </c>
      <c r="C34" s="5" t="n">
        <v>5943</v>
      </c>
    </row>
    <row r="35">
      <c r="A35" s="3" t="inlineStr">
        <is>
          <t>Supplemental disclosure of cash flow information:</t>
        </is>
      </c>
    </row>
    <row r="36">
      <c r="A36" s="4" t="inlineStr">
        <is>
          <t>Income taxes paid</t>
        </is>
      </c>
      <c r="B36" s="5" t="n">
        <v>30</v>
      </c>
      <c r="C36" s="5" t="n">
        <v>188</v>
      </c>
    </row>
    <row r="37">
      <c r="A37" s="3" t="inlineStr">
        <is>
          <t>Supplemental non-cash investing and financing activities:</t>
        </is>
      </c>
    </row>
    <row r="38">
      <c r="A38" s="4" t="inlineStr">
        <is>
          <t>Lease liabilities arising from obtaining right-of-use assets</t>
        </is>
      </c>
      <c r="B38" s="6" t="n">
        <v>313</v>
      </c>
      <c r="C38" s="6" t="n">
        <v>4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9 Months Ended</t>
        </is>
      </c>
    </row>
    <row r="2">
      <c r="B2" s="2" t="inlineStr">
        <is>
          <t>Sep. 30, 2020</t>
        </is>
      </c>
    </row>
    <row r="3">
      <c r="A3" s="3" t="inlineStr">
        <is>
          <t>THE COMPANY AND ITS SIGNIFICANT ACCOUNTING POLICIES</t>
        </is>
      </c>
    </row>
    <row r="4">
      <c r="A4" s="4" t="inlineStr">
        <is>
          <t>THE COMPANY AND ITS SIGNIFICANT ACCOUNTING POLICIES</t>
        </is>
      </c>
      <c r="B4" s="4" t="inlineStr">
        <is>
          <t>NOTE 1‑THE COMPANY AND ITS SIGNIFICANT ACCOUNTING POLICIES
Description of Business
Interlink Electronics, Inc. (“we,” “us,” “our,” “Interlink” or the “Company”) designs, develops, manufactures and sells a range of force-sensing technologies that incorporate our proprietary materials technology, firmware and software into a portfolio of standard sensor based products and custom sensor system solutions. These include sensor components, subassemblies, modules and products that support effective, efficient cursor control and novel three-dimensional user inputs. Our Human Machine Interface (“HMI”) technology platforms are deployed in a wide range of markets including consumer electronics, automotive, industrial, and medical.
Interlink serves our world-wide customer base from our corporate headquarters in Irvine, California (Orange County area) and from our facility in Camarillo, California (Ventura County). We plan to establish a Global Product Development and Materials Science Center in our existing Camarillo footprint, which we expect to be operational by early 2021. This facility will have a state-of-the-art printed electronics development laboratory as well as materials science lab. Our engineering team will be based in this center where we will work with our US and global customers on developing, engineering, prototyping and implementing our advanced HMI solutions. We also maintain a small embedded software and Internet-of-Things (“IoT”) application development center in Singapore. We manufacture all our products in our printed electronics manufacturing facility in Shenzhen, China, which has been in operation since 2006. In addition, we maintain a global distribution and logistics center in Hong Kong, a technical sales office in Japan, and several manufacturer representatives and distributors in strategic locations in our key markets, all of which allows us to support our global customer base. We sell our products in a wide range of markets, including consumer electronics, automotive, industrial and medical. Our customers are some of the world’s largest companies and most recognizable brands.
We were incorporated in California on February 27, 1985. On July 10, 1996, we re-incorporated into a Delaware corporation and, on July 20, 2012, we again changed our domicile from Delaware to Nevada by completing a merger with a newly formed Nevada corporation named Interlink Electronics Inc.
Our principal executive office is located at 1 Jenner, Suite 200, Irvine, California 92618 and our telephone number is (805) 484‑8855. Our website address is www.interlinkelectronics.com. Interlink makes available its annual financial statements, quarterly financial statements, and other significant reports and amendments to such reports, free of charge, on its website as soon as reasonably practicable after such reports are prepared.
Fiscal Year
Our fiscal year is the calendar year reporting cycle beginning January 1 and ending December 31.
Basis of Presentation
The accompanying unaudited interim consolidated financial statements include the accounts of the Company and its wholly owned subsidiaries. All significant intra-entity transactions and balances have been eliminated in consolidation.
The accompanying unaudited interim consolidated financial statements for the Company and its subsidiaries have been prepared in accordance with U.S. generally accepted accounting principles (“GAAP”) for interim financial reporting. Accordingly, certain information and footnote disclosures normally included in annual consolidated financial statements have been condensed or omitted. In the opinion of management, the accompanying unaudited interim consolidated financial statements reflect all adjustments (consisting of only normal recurring adjustments and the elimination of intra-entity accounts) considered necessary for a fair presentation of all periods presented. The results of the Company’s operations for any interim periods are not necessarily indicative of the results of operations for any other interim period or for a full fiscal year. These unaudited interim consolidated financial statements should be read in conjunction with the consolidated financial statements and footnotes included in our Amendment No. 2 to Registration Statement on Form 10, which was filed the Securities and Exchange Commission, or SEC, on September 29, 2020.
Foreign Currency Translation
The functional currency of our Chinese subsidiary is the Chinese Yuan Renminbi. The functional currency for our Hong Kong and Singapore subsidiaries is the United States dollar. However, our Hong Kong and Singapore subsidiaries also transact business in their local currency. Therefore, assets and liabilities are translated into United States dollars at the exchange rate in effect on the balance sheet date. Revenues and expenses are translated at the average exchange rate prevailing during the respective periods. Foreign currency transaction and translation gains and losses are included in results of operations.
Segment Reporting
We operate in one reportable segment: the manufacture and sale of force sensing technology solutions.
Use of Estimates
The preparation of consolidated financial statements in accordance with GAAP requires management to make estimates and assumptions that affect the amounts reported in the consolidated financial statements and disclosures made in the accompanying notes to the consolidated financial statements. Management regularly evaluates estimates and assumptions related to revenue recognition, allowances for doubtful accounts, warranty reserves, inventory valuation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
Revenue Recognition
The Company recognizes revenue in accordance with Accounting Standards Codification Topic 606, Revenue from Contracts with Customers (ASC 606), when a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Delivery occurs when goods are shipped and title and risk of loss transfer to the customer, in accordance with the terms specified in the arrangement with the customer. Revenue recognition is deferred until the earnings process is complete.
We (i) input orders based upon receipt of a customer purchase order, (ii) confirm pricing through the customer purchase order record, (iii) validate creditworthiness through past payment history, credit agency reports and other financial data, and (iv) recognize revenue upon shipment of goods or when risk of loss and title transfer to the buyer. All customers have warranty rights, and some customers also have explicit or implicit rights of return. We establish reserves for potential customer returns or warranty repairs based on historical experience and other factors that enable us to reasonably estimate the obligation.
A portion of our product sales is made through distributors under agreements allowing for right of return. Our past history with these sell-through right of return provisions allow us to reasonably estimate the amount of inventory that could be returned pursuant to these agreements, and revenue is recognized accordingly.
We recognize revenue for non-recurring engineering or non-recurring tooling fees when there is persuasive evidence of an arrangement, performance obligations are identified, fees are fixed or determinable, delivery has occurred, and collectability is reasonably assured.
Warranty
We establish reserves for future product warranty costs that are expected to be incurred pursuant to specific warranty provisions with our customers. We generally warrant our products against defects for one year from date of shipment, with certain exceptions in which the warranty period can extend to more than one year based on contractual agreements. A warranty reserve is recorded against revenues when products are shipped. At each reporting period, we adjust our reserve for warranty claims based on our actual warranty claims experience as a percentage of net revenue for the preceding 12 months and also consider the effect of known operations issues that may have an impact that differs from historical trends. Historically, our warranty returns have not been material.
Shipping and Handling Fees and Costs
Amounts billed to customers for shipping and handling fees are presented in product revenues. Costs incurred for shipping and handling are included in cost of revenues.
Engineering, Research and Development Costs
Engineering, research and development (“R&amp;D”) costs are expensed when incurred. R&amp;D expenses consist primarily of compensation expenses for employees engaged in research, design and development activities. R&amp;D expenses also include depreciation and amortization, and overhead, including facilities expenses.
Marketing Costs
All of the costs related to marketing and advertising our products are expensed as incurred or at the time the marketing takes place.
Stock-based Compensation
All stock‑based payments to employees, including grants of employee stock options and employee stock purchase rights, are recognized in the financial statements based on their respective grant date (measurement date) fair values. We calculate the compensation cost of full-value awards such as restricted stock based on the market value of the underlying stock at the date of the grant. We estimate the expected life of a stock award as the period of time that the award is expected to be outstanding. We are required to estimate the fair value of stock‑based payment awards on the date of grant using an option‑pricing model. The value of the portion of the award that is ultimately expected to vest is recognized as expense ratably over the requisite service periods. We estimate the fair value of each option award as of the date of grant using the Black‑Scholes option pricing model, which was developed for use in estimating the value of traded options that have no vesting restrictions and that are freely transferable. The Black‑Scholes option pricing model considers, among other factors, the expected life of the award and the expected volatility of our stock price. Although the Black‑Scholes option pricing model meets the accounting guidance requirements, the fair values generated by the Black-Scholes option pricing model may not be indicative of the actual fair values of our awards, as it does not consider other factors important to those stock-based payment awards, such as continued employment, periodic vesting requirements, and limited transferability.
We have elected to recognize compensation expense for all stock‑based awards on a straight-line basis over the requisite service period for the entire award. The amount of compensation expense recognized through the end of each reporting period is equal to the portion of the grant-date value of the awards that have vested, or for partially vested awards, the value of the portion of the award that is ultimately expected to vest for which the requisite services have been provided. The benefits of tax deductions in excess of recognized compensation cost are reported as a financing cash flow.
Other Income, Net
Other income, net, consists of interest income, foreign exchange gains and losses and other non-operating gains and losses.
Income Taxes
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We assess the likelihood that our deferred tax assets will be recovered from future taxable income and to the extent we believe that recovery is not determinable beyond a “more likely than not” standard, we establish a valuation allowance. To the extent we establish a valuation allowance or increase or decrease this allowance in a period, we include an expense or benefit within the tax provision in the statement of operations. We also utilize a “more likely than not” recognition threshold and measurement analysis for the financial statement recognition and measurement of a tax position taken or expected to be taken in a tax return. We recognize potential accrued interest and penalties related to unrecognized tax benefits within the consolidated statements of operations as income tax expense.
We operate within multiple tax jurisdictions and are subject to audit in these jurisdictions. Our foreign subsidiaries are subject to foreign income taxes on earnings in their respective jurisdictions. Earnings of our foreign subsidiaries are not included in our U.S. federal income tax return until earnings are repatriated. We are generally eligible to receive tax credits on repatriated earnings on our U.S. federal income tax return for foreign taxes paid by our subsidiaries.
Comprehensive Income
Comprehensive income includes all components of comprehensive income, including net income and any changes in equity during the period from transactions and other events and circumstances generated by non-owner sources.
Earnings per Share
Basic net income per share is computed by dividing net income by the weighted average number of common shares outstanding during the period. Diluted net income per share is computed by dividing net income by the weighted average number of diluted common shares, which is inclusive of common stock equivalents from unexercised stock options and restricted stock units. Unexercised stock options and restricted stock units are considered to be common stock equivalents if, using the treasury stock method, they are determined to be dilutive.
Under the two-class method of determining earnings for each class of stock, we consider the dividend rights and participating rights in undistributed earnings for each class of stock.
Leases
Effective January 1, 2019, the Company accounts for its leases under ASC 842. Under this guidance, arrangements meeting the definition of a lease are classified as operating or financing leases, and are recorded on the consolidated balance sheet as both a right-of-use (“ROU”) asset and lease liability, calculated by discounting fixed lease payments over the lease term at the rate implicit in the lease or the Company’s incremental borrowing rate. Lease liabilities are increased by interest and reduced by payments each period, and the ROU asset is amortized over the lease term. For finance leases, interest on the lease liability and the amortization of the ROU asset results in front-loaded expense over the lease term. Variable lease expenses are recorded when incurred.
In calculating the ROU asset and lease liability, the Company has elected to combine lease and non-lease components. The Company excludes short-term leases having initial term of 12 months or less from the new guidance as an accounting policy election, and recognizes rent expense on a straight-line basis over the lease term.
In June 2020, the Company entered into a sublease agreement to lease 4,351 square feet of space located in Irvine, California for $5,439 per month with 3 percent annual increases starting July 1, 2021. The ROU asset and lease liability for this sublease agreement as of September 30, 2020 are $148 thousand and $164 thousand, respectively. The lease term begins July 1, 2020 and ends May 31, 2023. The space is used for executive offices, sales, finance and administration. The Company intends to sublease portions of the space to Qualstar Corporation and BKF Capital Group, Inc. Also, in May 2020, the Company renewed its Shenzhen, China manufacturing facility lease for the period June 1, 2020 through May 31, 2022. The ROU asset and lease liability for this lease agreement as of September 30, 2020 are $133 thousand and $135 thousand, respectively.
Risk and Uncertainties
Our future results of operations involve a number of risks and uncertainties. Factors that could affect our business or future results and cause actual results to vary materially from historical results include, but are not limited to, the rapid change in our industry; problems with the performance, reliability or quality of our products; loss of customers; impacts of doing business internationally, including foreign currency fluctuations; potential shortages of the supplies we use to manufacture our products; disruptions in our manufacturing facilities; changes in environmental directives impacting our manufacturing process or product lines; the development of new proprietary technology and the enforcement of intellectual property rights by or against us; our ability to attract and retain qualified employees; and our ability to raise additional capital.
Public health threats could have an adverse effect on our operations and financial results.
Public health threats could adversely affect our ongoing or planned business operations. In particular, the outbreak in December 2019 of a novel coronavirus (COVID‑19) in China has resulted in quarantines, restrictions on travel and other business and economic disruptions. We cannot presently predict the scope and severity of any potential business shutdowns or disruptions, but if we or any of the third parties with whom we engage, including the suppliers, distributers, resellers and other third parties with whom we conduct business, were to experience shutdowns or other business disruptions, our ability to conduct our business in the manner and on the timelines presently planned could be materially and adversely impacted.
Fair Value Measurements
We determine fair value measurements based on the assumptions that market participants would use in pricing the asset or liability. As a basis for considering market participant assumptions in fair value measurements, we follow the following fair value hierarchy that distinguishes between (1) market participant assumptions developed based on market data obtained from independent sources (observable inputs) and (2) our own assumptions about market participant assumptions developed based on the best information available in the circumstances (unobservable inputs):
Level 1: Observable inputs such as quoted prices for identical assets or liabilities in active markets;
Level 2: Other inputs observable directly or indirectly, such as quoted prices for similar assets or liabilities or market-corroborate inputs; and
Level 3: Unobservable inputs for which there is little or no market data and which requires the owner of the assets or liabilities to develop its own assumptions about how market participants would price these assets or liabilities.
Our assessment of the significance of a particular input to the fair value measurement requires judgment and may affect the valuation of assets and liabilities and their placement within the fair value hierarchy.
Recently Issued Accounting Pronouncements
In February 2016, the FASB issued ASU No. 2016‑02, “ Leases (Topic 842) ”, which replaces the existing guidance in ASC Topic 840, “Leases”. The new standard establishes a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including interim periods within those fiscal years and requires retrospective application. The Company adopted ASU 2016‑02 as of January 1, 2019, which resulted in reclassifications to our balance sheet but an overall immaterial impact to our consolidated income or loss
In June 2016, the FASB issued ASU No. 2016‑13, “ Financial Instruments - Credit Losses (Topic 326): Measurement of Credit Losses on Financial Instruments ”, that significantly changes how entities will measure credit losses for most financial assets and certain other instruments that are not measured at fair value through net income, including trade receivables. The standard requires an entity to estimate its lifetime “expected credit loss” for such assets at inception, and record an allowance that, when deducted from the amortized cost basis of the financial asset, presents the net amount expected to be collected on the financial asset. The standard is effective for annual periods beginning after December 15, 2020, and interim periods therein. Early adoption is permitted for annual periods beginning after December 15, 2018, and interim periods therein. This standard is not expected to have a significant impact on our consolidated financial statements or disclosures.
In January 2017, the FASB issued ASU 2017‑01, “ Business Combinations (Topic 805): Clarifying the Definition of a Business ”, clarifying the definition of a business, reducing the number of transactions that need to be further evaluated and providing a framework to assist entities in evaluating whether both an input and a substantive process are present. The amendments in the ASU specify that when the fair value of the gross assets acquired or disposed of is concentrated in a single identifiable asset or a group of similar identifiable assets, the integrated set of assets and activities is not a business. The guidance also requires that an integrated set of assets and activities must include, at a minimum, an input and a substantive process that together significantly contribute to the ability to create output to be considered a business, and removes the evaluation of whether a market participant could replace the missing elements. The ASU is effective for annual periods beginning after December 15, 2018, and interim periods within annual periods beginning after December 15, 2019, with early adoption permitted. The Company will apply this standard to future transactions within the scope of the ASU.
We reviewed all other recently issued accounting pronouncements and concluded they are not applicable or not expected to be material to our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0</t>
        </is>
      </c>
    </row>
    <row r="3">
      <c r="A3" s="3" t="inlineStr">
        <is>
          <t>INVENTORIES</t>
        </is>
      </c>
    </row>
    <row r="4">
      <c r="A4" s="4" t="inlineStr">
        <is>
          <t>INVENTORIES</t>
        </is>
      </c>
      <c r="B4" s="4" t="inlineStr">
        <is>
          <t>NOTE 2‑INVENTORIES
Inventories, stated at the lower of cost or net realizable value, consist of the following:
September 30,
December 31,
2020
2019
(in thousands)
Raw materials
$
622
$
540
Work-in-process
233
253
Finished goods
108
134
Total inventories
$
963
$
92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0</t>
        </is>
      </c>
    </row>
    <row r="3">
      <c r="A3" s="3" t="inlineStr">
        <is>
          <t>STOCK BASED COMPENSATION</t>
        </is>
      </c>
    </row>
    <row r="4">
      <c r="A4" s="4" t="inlineStr">
        <is>
          <t>STOCK BASED COMPENSATION</t>
        </is>
      </c>
      <c r="B4" s="4" t="inlineStr">
        <is>
          <t>NOTE 3‑STOCK BASED COMPENSATION
Under the terms of our 2016 Omnibus Incentive Plan (the “2016 Plan”), officers and key employees could be granted restricted stock units, as well as non-qualified or incentive stock options, at the discretion of the Compensation Committee of the Board of Directors. The Plan replaces the 1996 Stock Incentive Plan (the “1996 Plan”) which was terminated in December 2015; however, all grants issued under the 1996 Plan prior to its termination will continue to vest, expire or terminate in accordance with the 1996 Plan document and the terms of each award.
Restricted Stock Units
Our outstanding restricted stock unit grants vest over five years in installments of 50% on the fourth anniversary of the grant date and the remaining 50% on the fifth anniversary of the grant date. Unvested restricted shares are forfeited if the recipient’s employment terminates for any reason other than death, disability or special circumstances as determined by the Compensation Committee of the Board of Directors.
Activity for our restricted stock units is as follows:
Weighted Average
Restricted Stock
Weighted-Average Grant
Remaining
Aggregate Intrinsic
Units
Date Fair Value
Contractual Life
Value
(in thousands)
(years)
(in thousands)
Restricted stock units, December 31, 2019
37
$
5.23
0.38
$
178
Awarded
—
Issued
(37)
Forfeited
—
Restricted stock units, September 30, 2020
—
$
—
—
$
—
The aggregate intrinsic values in the preceding table for the restricted stock units outstanding represent the total pretax intrinsic value, based on our closing stock price of $5.55 and $4.75 as of September 30, 2020 and December 31, 2019, respectively. A total of thirty-seven thousand five hundred restricted stock units vested in the nine months ended September 30, 2020.
Stock based compensation incurred for the three and nine months ended September 30, 2020 was $0 thousand and $26 thousand, respectively, as compared to $20 thousand and $45 thousand for the comparable periods ended September 30, 2019.
Stock Options
The exercise price of our stock options is the closing price on the date the options are granted. The fair value of each option grant is estimated on the date of grant using the Black-Scholes option-pricing model. Options generally expire 10 years from the date of grant. The following table summarizes the activity for the remaining options outstanding under the Plan:
Weighted Average
Weighted Average
Remaining
Aggregate Intrinsic
Shares
Exercise Price
Contractual Life
Value
(in thousands)
(years)
(in thousands)
Options outstanding, December 31, 2019
3
$
7.40
8.84
$
—
Granted
—
Exercised
—
Cancelled or expired
(1)
Options outstanding, September 30, 2020
2
$
7.40
7.08
$
—
Options exercisable, September 30, 2020
2
$
7.40
7.08
$
—
This intrinsic value represents the excess of the fair market value of our common stock on the date of exercise over the exercise price of such options. The aggregate intrinsic values in the preceding table for the options outstanding represent the total pretax intrinsic value, based on our closing stock price of $5.55 and $4.75 as of September 30, 2020 and December 31, 2019, respectively, which would have been received by the option holders had those option holders exercised their in-the-money options as of those dates.
The fair value of stock-based option awards is estimated at the date of grant using the Black-Scholes option pricing model; however, the value calculated using an option pricing model may not be indicative of the fair value observed in a willing buyer/willing seller market transaction, or actually realized by the employee upon exercise. Expected volatility used to estimate the fair value of options granted is based on the historical volatility of our common stock. The risk-free interest rate is based on the United States Treasury constant maturity rate for the expected life of the stock option. The expected life of a stock award is the period of time that the award is expected to be outstand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NOTE 4‑EARNINGS PER SHARE
Basic earnings per share is computed by dividing net income for the period by the weighted average number of common shares outstanding during the period. Diluted earnings per share is computed by dividing net income for the period by the weighted average number of common shares outstanding during the period, plus the dilutive effect of outstanding stock options and restricted stock-based awards using the treasury stock method.
The following table sets forth the computation of basic and diluted earnings per share:
Three Months Ended
Nine Months Ended
September 30,
September 30,
2020
2019
2020
2019
(in thousands, except per share data)
(in thousands, except per share data)
Net income (loss)
$
65
$
111
$
60
$
(94)
Weighted average outstanding shares of common stock
6,601
6,564
6,581
6,536
Dilutive potential common shares from stock options and restricted stock units
—
41
17
41
Common stock and common stock equivalents
6,601
6,605
6,598
6,577
Earnings (loss) per share, basic and diluted
$
0.01
$
0.02
$
0.01
$
(0.01)
Shares subject to anti-dilutive stock options and restricted stock-based awards excluded from calculation
2
—
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9:44:44Z</dcterms:created>
  <dcterms:modified xmlns:dcterms="http://purl.org/dc/terms/" xmlns:xsi="http://www.w3.org/2001/XMLSchema-instance" xsi:type="dcterms:W3CDTF">2020-11-12T19:44:44Z</dcterms:modified>
</cp:coreProperties>
</file>